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Settlement and Payment Agreemen" sheetId="11" state="visible" r:id="rId11"/>
    <sheet xmlns:r="http://schemas.openxmlformats.org/officeDocument/2006/relationships" name="Stockholders'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Stockholders' Deficiency (Table" sheetId="19" state="visible" r:id="rId19"/>
    <sheet xmlns:r="http://schemas.openxmlformats.org/officeDocument/2006/relationships" name="Commitments and Contingencies (" sheetId="20" state="visible" r:id="rId20"/>
    <sheet xmlns:r="http://schemas.openxmlformats.org/officeDocument/2006/relationships" name="Business (Details Narrativ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Notes Payable (Details Narrativ" sheetId="24" state="visible" r:id="rId24"/>
    <sheet xmlns:r="http://schemas.openxmlformats.org/officeDocument/2006/relationships" name="Notes Payable - Schedule of Con" sheetId="25" state="visible" r:id="rId25"/>
    <sheet xmlns:r="http://schemas.openxmlformats.org/officeDocument/2006/relationships" name="Notes Payable - Schedule of C_2" sheetId="26" state="visible" r:id="rId26"/>
    <sheet xmlns:r="http://schemas.openxmlformats.org/officeDocument/2006/relationships" name="Settlement and Payment Agreem_2" sheetId="27" state="visible" r:id="rId27"/>
    <sheet xmlns:r="http://schemas.openxmlformats.org/officeDocument/2006/relationships" name="Stockholders' Deficiency (Detai" sheetId="28" state="visible" r:id="rId28"/>
    <sheet xmlns:r="http://schemas.openxmlformats.org/officeDocument/2006/relationships" name="Stockholders' Deficiency - Sche" sheetId="29" state="visible" r:id="rId29"/>
    <sheet xmlns:r="http://schemas.openxmlformats.org/officeDocument/2006/relationships" name="Stockholders' Deficiency - Sc_2" sheetId="30" state="visible" r:id="rId30"/>
    <sheet xmlns:r="http://schemas.openxmlformats.org/officeDocument/2006/relationships" name="Stockholders' Deficiency - Summ" sheetId="31" state="visible" r:id="rId31"/>
    <sheet xmlns:r="http://schemas.openxmlformats.org/officeDocument/2006/relationships" name="Stockholders' Deficiency - Sc_3" sheetId="32" state="visible" r:id="rId32"/>
    <sheet xmlns:r="http://schemas.openxmlformats.org/officeDocument/2006/relationships" name="Related Party Transactions (Det"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Commitments and Contingencies_3"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0000_);_(&quot;$ &quot;(#,##0.000000)"/>
    <numFmt numFmtId="168" formatCode="_(&quot;$ &quot;#,##0.00_);_(&quot;$ &quot;(#,##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9, 2021</t>
        </is>
      </c>
    </row>
    <row r="3">
      <c r="A3" s="3" t="inlineStr">
        <is>
          <t>Cover [Abstract]</t>
        </is>
      </c>
    </row>
    <row r="4">
      <c r="A4" s="4" t="inlineStr">
        <is>
          <t>Entity Registrant Name</t>
        </is>
      </c>
      <c r="B4" s="4" t="inlineStr">
        <is>
          <t>RespireRx Pharmaceuticals Inc.</t>
        </is>
      </c>
    </row>
    <row r="5">
      <c r="A5" s="4" t="inlineStr">
        <is>
          <t>Entity Central Index Key</t>
        </is>
      </c>
      <c r="B5" s="4" t="inlineStr">
        <is>
          <t>000084963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949659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4. Notes Payable Convertible Notes Payable The Company periodically issues
convertible notes with similar characteristics. As described in the table below, during the three-months ended March 31, 2021,
there were four such notes outstanding, two of which were satisfied in full by conversion of both principal and interest and
one of which was satisfied in part, principal only, during that period. These notes all have or had a fixed conversion price
of $0.02 per share of Common Stock, subject to adjustment in certain circumstances. All notes had an annual interest rate of 10% which
was guaranteed in full. The convertible notes had an original issue discount (“OID”), debt issuance costs (“DIC”)
that were capitalized by the Company, a warrant (“WT”) or commitment shares (“CS”) and in
two cases a beneficial conversion feature (“BCF”), The OID, CN, WTs, CSs and BCF allocated values are amortized
over the life of the notes to interest expense. All notes mature or matured nine to fifteen months from their issuance date. All notes
were prepayable by the Company during the first six months, subject to prepayment premiums that range from 110% to 115% of the maturity
amount plus accrued interest. If not earlier paid, the notes were convertible by the holder into the Company’s Common
Stock. Two of the notes were paid before maturity. The table below summarizes the
convertible notes outstanding as of March 31, 2021 and the repayments by conversion during the three-months ended March 31, 2021:
Inception Date Maturity date Original Principal Amount Interest rate Original aggregate DIC, OID, Wts, CS and BCF Cumulative amortization of DIC, OID, Wts, CS and BCF Accrued coupon interest Repayment by conversion Balance sheet carrying amount at March 31, 2021 inclusive of accrued interest
July 2, 2020 April 2, 2021 $ 137,500 10.00 % $ (44,423 ) $ 44,423 $ 6,875 $ (144,375 ) $ —
July 28, 2020 July 28, 2021 $ 40,000 10.00 % $ — $ — $ $2,069 $ (25,000 ) $ 17,069
July 30, 2020 October 30, 2021 $ 75,000 10.00 % $ (27,778 ) $ 27,778 $ 4,136 $ (79,136 ) $ —
February 17, 2021 November 17, 2021 $ 112,000 10.00 % $ (112,000 ) $ 16,531 $ 1,654 $ — $ 18,185
$ $ $
Total $ 364,500 $ (184,201 ) $ 88,732 $ 14,734 $ (248,511 ) $ 35,254 In addition to what appears
in the table above, there is outstanding accrued interest of $2,747 from a prior floating rate convertible note that has not been
paid in cash or by conversion as of March 31, 2021. On December 31, 2018 and January
2, 2019, the Company issued convertible notes to a single investor totaling $35,000 of maturity amount with accrued interest of $8,214
as of March 31, 2021. The number of shares of common stock (or preferred stock) into which these notes may convert is not determinable.
The warrants to purchase 19,000 shares of common stock issued in connection with the sale of these notes and other convertible notes issued
December 2018 and March 2019 are exercisable at a fixed price of $15.00 per share of common stock, provide no right to receive a cash
payment, and included no reset rights or other protections based on subsequent equity transactions, equity-linked transactions or other
events and expire on December 30, 2023. Other convertible notes were
also sold to investors in 2014 and 2015 (“Original Convertible Notes), which aggregated a total of $579,500, and had a fixed interest
rate of 10% per annum. The Original Convertible Notes have no reset rights or other protections based on subsequent equity transactions,
equity-linked transactions or other events. The warrants to purchase shares of common stock issued in connection with the sale of the
convertible notes have either been exchanged as part of April and May 2016 note and warrant exchange agreements or expired on September
15, 2016. The remaining outstanding Original
Convertible Notes (including those for which default notices have been received) consist of the following at March 31, 2021 and December
31, 2020:
March 31, 2021 December 31, 2020
Principal amount of notes payable $ 75,000 $ 75,000
Accrued interest payable 67,787 64,357
$ 142,787 $ 139,357 As of March 31, 2021, principal
and accrued interest on the Original Convertible Note that is subject to a default notice accrues annual interest at 12% instead of 10%,
totaled $49,899, of which $24,899 was accrued interest. As of December 31, 2020, principal and accrued interest on Original Convertible
Notes subject to default notices totaled $48,700 of which $23,700 was accrued interest. As of March 31, 2021 all
of the outstanding Original Convertible Notes, inclusive of accrued interest, were convertible into an aggregate of 1,255 shares of the
Company’s common stock. Such Original Convertible Notes will continue to accrue interest until exchanged, paid or otherwise discharged.
There can be no assurance that any of the additional holders of the remaining Original Convertible Notes will exchange their Original
Convertible Notes. Note Payable to SY Corporation Co., Ltd. On June 25, 2012, the Company
borrowed 465,000,000 Won (the currency of South Korea, equivalent to approximately $400,000 United States Dollars as of that date) from
and executed a secured note payable to SY Corporation Co., Ltd., (“SY Corporation”).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Management believes that SY Corporation is in default of its obligations under its January 2012 license agreement,
as amended, with the Company, but the Company has not yet issued a notice of default. The Company has in the past made several efforts
towards a comprehensive resolution of the aforementioned matters involving SY Corporation. During the three-months ended March 31, 2021,
there were no further communications between the Company and SY Corporation. The promissory note is secured
by collateral that represents a lien on certain patents owned by the Company, dating back to January, August and September 2007, including
composition of matter patents for certain of the Company’s high impact ampakine compounds and the low impact ampakine compounds
CX2007 and CX2076, and other related compounds that the Company is no longer developing and where patent rights date back to January,
August and September 2007. The security interest does not extend to the Company’s patents for its ampakine compounds CX1739 and
CX1942 or certain related method of use patents. The note payable to SY Corporation
consists of the following at March 31, 2021 and December 31, 2020:
March 31, 2021 December 31, 2020
Principal amount of note payable $ 399,774 $ 399,774
Accrued interest payable 423,214 411,384
Foreign currency transaction adjustment 23,664 53,393
$ 846,652 $ 864,551 Interest expense with respect
to this promissory note was $11,829 and $11,960 for the three-months ended March 31, 2021 and 2020, respectively. Notes Payable to Officers and Former Officers For the three-months ended March
31, 2021 and 2020, $3,034 and $2,816 was charged to interest expense with respect to Dr. Arnold S. Lippa’s notes, respectively. For the three-months ended March
31, 2021 and 2020, $4,600 and $4,212 was charged to interest expense with respect to Dr. James S. Manuso’s notes, respectively. As of September 30, 2018, Dr.
James S. Manuso resigned as executive officer in all capacities and as a member of the board of directors of RespireRx (the “Board
of Directors”). Other Short-Term Notes Payable Other short-term notes payable at March 31, 2021 and December 31,
2020 consisted of premium financing agreements with respect to various insurance policies. At March 31, 2021, a premium financing agreement
was payable in the initial amount of $81,672 (after payment of a deposit of $20,347), with interest at 11% per annum, in eight monthly
installments of $10,635. In addition, there is $2,317 of short term financing of office and clinical trials insurance premiums. At March
31, 2021 and December 31, 2020, the aggregate amount of the short-term notes payable was $86,192 and $4,60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3 Months Ended</t>
        </is>
      </c>
    </row>
    <row r="2">
      <c r="B2" s="2" t="inlineStr">
        <is>
          <t>Mar. 31, 2021</t>
        </is>
      </c>
    </row>
    <row r="3">
      <c r="A3" s="3" t="inlineStr">
        <is>
          <t>Debt Disclosure [Abstract]</t>
        </is>
      </c>
    </row>
    <row r="4">
      <c r="A4" s="4" t="inlineStr">
        <is>
          <t>Settlement and Payment Agreements</t>
        </is>
      </c>
      <c r="B4" s="4" t="inlineStr">
        <is>
          <t>5. Settlement and Payment Agreements 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103,890
of which $3,631 related to late fees, seeking $100,259 plus 1.5% interest per month on outstanding unpaid invoices. On May 29, 2020, a
default was entered against the Company, and on September 4, 2020, a final judgment by default was entered against the Company in the
amount of $104,217. The Company has recorded a liability to Sharp of $103,859 as of March 31, 2021. By letter dated February 5, 2016,
the Company received a demand from a law firm representing Salamandra, LLC (“Salamandra”) alleging an amount due and owing
for unpaid services rendered. On January 18, 2017, following an arbitration proceeding, an arbitrator awarded Salamandra the full amount
sought in arbitration of $146,082. Additionally, the arbitrator granted Salamandra attorneys’ fees and costs of $47,937. All such
amounts have been accrued as of March 31, 2021 and December 31, 2029, including accrued interest at 4.5% annually from February 26, 2018,
the date of the judgment, through March 31, 2021, totaling $26,031. On February 23, 2021, our bank
received two New Jersey Superior Court Levies totaling $320,911 related to amounts owed to Sharp and Salamandra which amounts were not
in dispute. The bank debited our accounts and restricted access to those accounts pursuant to the liens placed on the accounts. Our accounts
were debited for $1,559 on February 23, 2021, which represented all of the cash in our accounts on that date. On March 3, 2021, we executed
a settlement agreement with Sharp (the “Sharp Settlement Agreement”). The Sharp Settlement Agreement calls for a payment schedule
of ten $10,000 payments due on April 1, 2021 every other month thereafter and permits early settlement at $75,000 if the Company pays
Sharp that lower total by August 1, 2021. The first $10,000 payment which was due on April 1, 2021, was paid on March 23, 2021. On March
9, 2021, Sharp requested of the Bergen (NJ) County Sheriff, the return of the Writ of Execution which resulted in a release of the lien
in favor of Sharp. The Company had previously entered
into a settlement agreement with Salamandra that is no longer in effect. RespireRx has approached Salamandra seeking to negotiate a new
settlement agreement. The Salamandra lien with respect to that bank is still in effect. The due date of the $100,000 annual
amount payable to the University of Illinois that was originally due on December 31, 2020 pursuant to the 2014 License Agreement was extended
to April 19, 2021 and was paid in full on April 1, 2021. By email dated July 21, 2016,
the Company received a demand from an investment banking consulting firm that represented the Company in 2012 in conjunction with the
Pier transaction alleging that $225,000 is due and payable for investment banking services rendered. Such amount has been included in
accrued expenses at March 31, 2021 and December 31, 2020. The Company is periodically the
subject of various pending and threatened legal actions and claims. In the opinion of management of the Company, adequate provision has
been made in the Company’s consolidated financial statements as of March 31, 2021 and December 31, 2020 with respect to such matters,
including, specifically, the matters noted above. The Company intends to vigorously defend itself if any of the matters described above
results in the filing of a lawsuit or formal clai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Mar. 31, 2021</t>
        </is>
      </c>
    </row>
    <row r="3">
      <c r="A3" s="3" t="inlineStr">
        <is>
          <t>Equity [Abstract]</t>
        </is>
      </c>
    </row>
    <row r="4">
      <c r="A4" s="4" t="inlineStr">
        <is>
          <t>Stockholders' Deficiency</t>
        </is>
      </c>
      <c r="B4" s="4" t="inlineStr">
        <is>
          <t>6. Stockholders’ Deficiency Preferred Stock RespireRx has authorized a total
of 5,000,000 shares of preferred stock, par value $0.001 per share. As of March 31, 2021 and December 31, 2020, 37,500 shares were designated
as Series B Convertible Preferred Stock (non-voting, “Series B Preferred Stock”). Series B Preferred Stock outstanding
as of March 31, 2021 and 2020 consisted of 37,500 shares issued in a May 1991 private placement. The shares of Series B Preferred Stock
are convertible into 1 share of common stock. RespireRx may redeem the Series B Preferred Stock for $25,001 at any time upon 30 days prior
notice. Although other series of preferred
stock have been designated, no other shares of preferred stock are outstanding. As of March 31, 2021 and December 31, 2020, 3,504,424.1552578
shares of preferred stock were undesignated and may be issued with such rights and powers as the Board of Directors may designate. Common Stock RespireRx has authorized 2,000,000,000
(2 billion) shares of Common Stock, par value $0.001 (“Common Stock”). There are 89,496,596 shares of the Company’s
Common Stock outstanding as of March 31, 2021. After reserving for conversions of convertible debt and convertible preferred stock, as
well as exercises of common stock purchase options (granted and available for grant within the 2014 and 2015 stock and stock option plans)
and warrants and the issuance of Pier contingent shares and before accounting for incremental contract excess reserves, there were 1,859,151,502
shares of the Company’s Common Stock available for future issuances as of March 31, 2021. After accounting for incremental excess
reserves contractually required by the various convertible notes and certain warrants, there were 1,817,007,866, shares of common stock
available for future issuances as of March 31, 2021. No warrants or options were exercised after March 31, 2021. See Note 9. Subsequent
Events in the notes to our condensed consolidated financial statements as of March 31, 2021. Common Stock Warrants Information with respect to the
issuance and exercise of common stock purchase warrants in connection with the Convertible Note Payable and Warrant Purchase Agreement,
and Notes Payable to Officers, is provided at Note 4. A summary of warrant activity
for the three-months ended March 31, 2021 is presented below.
Number of Weighted Weighted
Warrants outstanding at December 31, 2020 28,809,352 $ 0.1528 2.64
Issued - -
Expired (8,595 ) 79.3000
Warrants outstanding at March 31, 2021 28,800,757 $ 0.1292 2.39
Warrants exercisable at March 31, 2020 219,104 18.711 2.40
Warrants exercisable at March 31, 2021 28,800,757 $ 0.1292 2.39 The exercise prices of common
stock warrants outstanding and exercisable are as follows at March 31, 2021:
Exercise Price Warrants Outstanding (Shares) Warrants Exercisable (Shares)
Expiration Date
$ 0.016 2,212,500 2,212,500 May 17, 2022
$ 0.070 26,439,926 26,439,926 September 30, 2023
$ 11.00 -27.50 148,331 148,331 December 31, 2021-December 30, 2023
28,800,757 28,800,757 Based on a value of $0.045 per
share on March 31, 2021, there were 2,212,500 exercisable in-the-money common stock warrants as of March 31, 2021. A summary of warrant activity
for the three-months ended March 31, 2020 is presented below.
Number of Weighted Weighted
Warrants outstanding at December 31, 2019 219,104 $ 18.7109
Issued - -
Expired - -
Warrants outstanding at March 31, 2020 219,104 $ 18.7109 2.40
Warrants exercisable at March 31, 2020 219,104 $ 18.7109 2.40 The exercise prices of common
stock warrants outstanding and exercisable at March 31, 2020 ranged from $5.00 to $79.30 with respect to warrants exercisable into an
aggregate of 219,104 shares which warrants expired or will expire between February 28, 2021 and October 22, 2024. Based on a value of $0.115 per
share on March 31, 2020, there were no exercisable in-the-money common stock warrants as of March 31, 2020. Stock Options On March 18, 2014, the stockholders
of RespireRx holding a majority of the votes to be cast on the issue approved the adoption of RespireRx’s 2014 Equity, Equity-Linked
and Equity Derivative Incentive Plan (the “2014 Plan”), which had been previously adopted by the Board of Directors, subject
to stockholder approval. The Plan permits the grant of options and restricted stock in addition to stock appreciation rights and phantom
stock, to directors, officers, employees, consultants and other service providers of the Company. On June 30, 2015, the Board of
Directors adopted the 2015 Stock and Stock Option Plan (as amended, the “2015 Plan”). As of March 31, 2021, there are 8,756,559
shares available in the 2015 Plan. The Company has not and does not intend to present the 2015 Plan to stockholders for approval. Information with respect to the
Black-Scholes variables used in connection with the evaluation of the fair value of stock-based compensation costs and fees is provided
at Note 3. A summary of stock option activity
for the three-months ended March 31, 2021 is presented below.
Number of Shares
Weighted Average Exercise Price
Weighted Average Remaining Contractual Life (in Years)
Options outstanding at December 31, 2020 7,165,215 $ 1.96 4.98
Expired (52,308 ) 73.78 -
Options outstanding at March 31, 2021 7,112,907 $ 1.43 4.38
Options exercisable at March 31, 2021 6,912,907 $ 1.47 4.38 The exercise prices of common
stock options outstanding and exercisable were as follows at March 31, 2021:
Exercise Price Options Outstanding (Shares) Options Exercisable (Shares) Expiration Date
$ 0.0540 1,700,000 1,500,000 September 30, 2025
$ 0.072 5,050,000 5,050,000 July 31, 2025
$ 7.00-$195.00 362,907 362,907 September 12, 2021 - December 9, 2027
7,112,907 6,912,907 There was no deferred compensation
expense for the outstanding and unvested stock options at March 31, 2021. Based on a fair value of $0.045
per share on March 31, 2021, there were no exercisable in-the-money common stock options as of March 31, 2021. Reserved and Unreserved Shares of Common Stock As of March 31, 2021, there are
2,000,000,000 shares of Common Stock, par value $0.001 authorized, of which 89,496,596 are issued and outstanding. As of March 31, 2021, there
were outstanding options to purchase 7,112,907 share of Common Stock and 6,325 and 8,704,251 shares available for issuance under the
2014 Plan and 2015 Plan respectively. There are 649 Pier contingent shares of Common Stock that may be issued under certain circumstances.
As of March 31, 2021, there are 6,674,704 issuable upon conversion of convertible notes. As of March 31, 2021, there
are 28,800,757 shares that may be issued upon exercise of outstanding warrants. As of March 31, 2021, the Series B Preferred Stock may
convert into 1 share of Common Stock. Therefore, the Company is reserving 51,351,902 shares of Common Stock for future issuances with
respect to conversions and exercises as well as for the Pier contingent shares. In addition, certain convertible notes and related warrants
impose an additional contractual reserve requirement, above the number of shares into which such convertible notes and related warrants
may convert or exercise respectively. Although the Company does not anticipate having to issue such shares, such incremental additional
contractual reserves total 42,143,636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7. Related Party Transactions Dr. Arnold S. Lippa and Jeff E.
Margolis, officers and directors of RespireRx since March 22, 2013, have indirect ownership and managing membership interests in Aurora
Capital LLC (“Aurora”) through interests held in its members, and Jeff. E. Margolis is also an officer of Aurora. Aurora is
a boutique investment banking firm specializing in the life sciences sector that ceased its securities related activities in April 2021
and on May 5, 2021 filed to withdraw its membership with FINRA and its registration with the SEC. Although Aurora has not provided
services to RespireRx during the three-months ended March 31, 2021 or the fiscal year ended December 31, 2020, Aurora had previously provided
services to the Company and there remains $96,000 owed to Aurora by RespireRx which amount is included in accounts payable and accrued
expenses as of March 31, 2021. A description of advances and
notes payable to officers is provided at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Pending or Threatened Legal Action and Claims The Company is periodically the
subject of various pending and threatened legal actions and claims. In the opinion of management of the Company, adequate provision has
been made in the Company’s condensed consolidated financial statements as of March 31, 2021 and 2020 with respect to such matters.
See Note 5. Settlement and Payment Agreements to the condensed consolidated financial statements as of March 31, 2021 for additional
items and details. Significant Agreements and Contracts Consulting Agreements Richard Purcell, the Company’s
Senior Vice President of Research and Development on at-will basis since October 15, 2014, provides his services to the Company on a month-to-month
basis through his consulting firm, DNA Healthlink, Inc., through which the Company has contracted for his services for a monthly cash
fee of $12,500. Cash compensation expense pursuant to this agreement totaled $0 and $37,500 for the three-months ended March 31, 2021
and 2020, respectively, which is included in research and development expenses in the Company’s consolidated statements of operations
for such periods. Mr. Purcell did not provide services to the Company during the three-months ended March 31, 2021 and Mr. Purcell and
the Company are in discussions to amend the related contract to change the fee from a monthly fixed rate to a rate of $250 per hour. The Company entered into a consulting
contract with David Dickason effective September 15, 2020 pursuant to which Mr. Dickason was appointed to and serves as the Company’s
Senior Vice President of Pre-Clinical Product Development on an at-will basis at the rate of $250 per hour. Employment Agreements Timothy L. Jones, Arnold S. Lippa
and Jeff E. Margolis have similar employment agreements. Mr. Jones was appointed as RespireRx’s President and Chief Executive Officer
on May 6, 2020. Dr. Lippa is RespireRx’s Chief Scientific Officer and Executive Chairman and Mr. Margolis is the Company’s
Senior Vice President, Chief Financial Officer, Treasurer and Secretary. Dr. Lippa’s and Mr. Margolis’ employment agreements
became effective on August 18, 2015. All three agreements are subject to automatic annual extensions on September 30 th The table below summarized the
current cash commitments to each individual through the next September 30 th
Contract year ending Contract year ending Contract year ending
September 30, 2021 September 30, 2022 September 30, 2023
Six months Twelve months Twelve months
Base Guaranteed Base Guaranteed Base Guaranteed
Salary Benefits Bonus Total Salary Benefits Bonus Total Salary Benefits Bonus Total
Timothy L. Jones $ 150,000 $ 19,800 $ 150,000 $ 319,800 $ 300,000 $ 39,600 $ 300,000 $ 639,600 $ 300,000 $ 39,600 $ 300,000 $ 639,600
Arnold S. Lippa 150,000 19,800 — 169,800 — — — — — — — —
Jeff E. Margolis 150,000 10,800 — 160,800 — — — — — — — —
$ 450,000 $ 50,400 $ 150,000 $ 650,400 $ 300,000 $ 39,600 $ 300,000 $ 639,600 $ 300,000 $ 39,600 $ 300,000 $ 639,600 Under certain circumstances base
salaries may be contractually increased or the executives may become eligible for additional benefits and base salaries may be increased
at the discretion of the Board of Directors. All executives are eligible for stock and stock option and similar grants at the discretion
of the Board or Directors. The payment of certain amounts
reflected in the table above have been voluntarily deferred indefinitely and payments against accrued compensation may be made based upon
the Company’s ability to make such payments. UWMRF Patent License Agreement On August 1, 2020, the (“Effective
Date”), the Company and UWMRF executed the UWMRF Patent License Agreement pursuant to which,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Under the UWMRF Patent License
Agreement, in consideration for the licenses granted, the Company will pay to UWMRF the following: (i) patent filing and prosecution costs
incurred by UWMRF prior to the effective date, paid in yearly installments over three years from the Effective Date; (ii) annual maintenance
fees, beginning on the second anniversary of the Effective Date, which annual maintenance fees terminate upon the Company’s payment
of royalties pursuant to clause (iv) below; (iii) milestone payments, paid upon the occurrence of certain dosing events of patients during
clinical trials and certain approvals by the FDA; and (iv) royalties on net sales of products developed with the licenses, subject to
minimum annual payments and to royalty rate adjustments based on whether separate royalty payments by the Company yield an aggregate rate
beyond a stated threshold. The Company has also granted UWMRF certain stock appreciation rights with respect to the Company’s neuromodulator
programs, subject to certain limitations, and will pay to UWMRF certain percentages of revenues generated from sublicenses of the licenses
provided under the UWMRF Patent License Agreement by the Company to third parties. University of Illinois 2014
Exclusive License Agreement The Company and the
University of Illinois entered into the Exclusive License Agreement (the “2014 License Agreement”) effective
September 18, 2014, pursuant to which the Company obtained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that commenced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minimum annual royalty obligation of $100,000 due on December 31, 2020, was extended to April 19, 2021 and was paid in full on April 1,
2021. One-time milestone payments may become due based upon the achievement of certain development milestones. $350,000 will be due within
five days after the dosing of the first patient is a Phase III human clinical trial anywhere in the world. $500,000 will be due within
five days after the first NDA filing with FDA or a foreign equivalent.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150,000. In the year after the first market approval is obtained from the FDA or a foreign equivalent and until the
first sale of a product, the minimum annual royalty will increase to $200,000. In the year after the first commercial sale of a product,
the minimum annual royalty will increase to $250,000. During the three-months ended
March 31, 2021 and 2020, the Company recorded charges to operations of $25,000, respectively, with respect to its 2021 and 2020 minimum
annual royalty obligation, which is included in research and development expenses in the Company’s condensed consolidated statement
of operations for the three-months ended March 31, 2021 and 2020. As discussed above, the Company did not pay the amount due
on December 31, 2020 for which the Company was granted an extension until April 19, 2021 and which was paid in full on April 1, 2021. Noramco Inc. - Dronabinol Development
and Supply Agreement On September 4, 2018, RespireRx
entered into a dronabinol Development and Supply Agreement with Noramco Inc., one of the world’s major dronabinol manufacturers,
which Noramco subsequently assigned to its subsidiary, Purisys LLC (the “Purisys Agreement”). Under the terms of the Purisys
Agreement, Purisys ha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We now refer to the second-generation product as our proprietary formulation or proprietary
product and have de-emphasized the first-generation product. In consideration for these supplies
and services, the Company has agreed to purchase exclusively from Purisys during the commercialization phase all API for its Products
(as defined in the Development and Supply Agreement) at a pre-determined price subject to certain producer price index adjustments and
agreed to Purisys’ participation in the economic success of the commercialized Product or Products up to the earlier of the achievement
of a maximum dollar amount or the expiration of a period of time. Transactions with Bausch
Health Companies Inc. (formerly known as Biovail Laboratories International SRL) Beginning in March 2010, the Company
entered into a series of asset purchase and license agreements with Biovail Laboratories International SRL which later merged
with Valeant Pharmaceuticals International, Inc. which was later renamed Bausch Health Companies Inc. (“Bausch”). In March 2011, the Company entered
into a new agreement with Bausch to reacquire the ampakine compounds, patents and rights that Bausch had acquired
from the Company in March 2010. The new agreement provided for potential future payments of up to $15,150,000 by the Company based upon
the achievement of certain developments, including new drug application submissions and approval milestones pertaining to an intravenous
dosage form of the ampakine compounds for respiratory depression, a therapeutic area not currently pursued by the Company. Bausch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ausch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ausch would share
in all such future development costs with the Company. If Bausch makes the co-marketing election, the Company would owe no further
milestone payments to Bausch and the Company would be eligible to receive a royalty on net sales of the compound by Bausch or
its affiliates and licensees. There was no activity during the
three-months ended March 31, 2021 or 2020 that affect the Bausch agreement. Summary of Principal Cash Obligations and Commitments The following table sets forth
the Company’s principal cash obligations and commitments for the next five fiscal years as of March 31, 2021, aggregating $2,380,070.
License agreement amounts included in the 2021 column represents amounts contractually due from April 1, 2021 through December 31, 2020
(nine months) and in each of the subsequent years, represents the full year. Employment agreement amounts included in the 2021 column
represent amounts contractually due at from April 1, 2021 through September 30, 2021 (six months) when such contracts expire unless extended
pursuant to the terms of the contracts.
Payments Due By Year
Total 2021 2022 2023 2024 2025
License agreements $ 535,370 $ 75,000 $ 115,092 $ 115,093 $ 130,185 $ 100,000
Employment agreements (1) 1,844,700 650,400 639,600 554,700 - -
Total $ 2,380,070 $ 725,400 $ 754,692 $ 669,793 $ 130,185 $ 100,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9. Subsequent Events On April 1, 2021, May 3, 2021
and on May 10, 2021, the Company closed on financings pursuant to three convertible notes issued to three separate investors, due in each
case, one year from the effective date (which for the first two closings was March 31, 2021 and April 30, 2021 respectively), with maturity
amounts of $112,500, $150,000 and $150,000 respectively. In addition, the noteholders received as consideration warrants to purchase 2,400,000,
3,200,000 and 3,200,000 shares of Common Stock, respectively, each exercisable at $0.02 per share for five years. The Company received
net proceeds of $96,750, $123,400 and $123,400 respectively, for an aggregate of $343,550. The difference between the maturity amounts
and the net proceeds were due to original issue discounts, investor legal fees and in two cases, broker fees. The three notes are convertible
at a fixed price of $0.02 per share and bear interest at 10% per year which interest is guaranteed regardless of prepayment. The Company
has the right to prepay the notes during the first six months subject to prepayment premiums that range from 0% to 15% (100% to 115% of
the maturity amount plus accrued interest and any default interest and similar costs). These notes are similar to the convertible notes
described in Note 4 to our condensed consolidated financial statements as of March 31, 2021. On April 29, 2021, RespireRx
agreed to a payment and settlement agreement with the University of California Innovation and Entrepreneurship to a payment schedule
with respect to accounts payable in an amount that was not in dispute and is reflected in accounts payable and accrued expenses in the
Company’s condensed consolidated financial statements as of March 31, 2021. The total amount due is $234,657. The agreed payment
schedule is for the Company to pay $10,000 on each of July 1, 2021, September 1, 2021, November 1, 2021, January 1, 2022 and March 31,
2022. If RespireRx pays an aggregate of $175,000 on or before March 31, 2022, the amounts will be considered paid in full with no further
amounts due. If an aggregate of $175,000 has not been paid by March 31, 2022, the remaining unpaid amount up to an aggregate of the original
amount of $234,657 would be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condensed consolidated
financial statements are prepared in accordance with GAAP and include the financial statements of RespireRx and its wholly-owned
subsidiary, Pier.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is>
      </c>
    </row>
    <row r="6">
      <c r="A6" s="4" t="inlineStr">
        <is>
          <t>Reverse Stock Split on January 5, 2021</t>
        </is>
      </c>
      <c r="B6" s="4" t="inlineStr">
        <is>
          <t>Reverse Stock Split on January 5, 2021 On January 5, 2021, the Company
effected a ten to one reverse-stock split of its common stock. Every ten shares of the “old” common stock was exchanged for
one “new” share of common stock rounded down to the nearest whole share with any fractional shares of common stock paid to
the stockholder in cash. Option and warrant issuances prior to January 5, 2021 have also been proportionately adjusted by dividing the
number of shares into which such options and warrants may exercise by ten and multiplying the exercise price by ten. The effect of the
reverse-stock split has been reflected retroactively in the Company’s consolidated financial statements as of December 31, 2020
and any interim periods in 2020. Certain amount with respect to 2019 that appear in these condensed consolidated financial statements
have also been reflected on a post reverse-stock split basis.</t>
        </is>
      </c>
    </row>
    <row r="7">
      <c r="A7" s="4" t="inlineStr">
        <is>
          <t>Concentration of Credit Risk</t>
        </is>
      </c>
      <c r="B7" s="4" t="inlineStr">
        <is>
          <t>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is>
      </c>
    </row>
    <row r="8">
      <c r="A8" s="4" t="inlineStr">
        <is>
          <t>Value of Financial Instruments</t>
        </is>
      </c>
      <c r="B8" s="4" t="inlineStr">
        <is>
          <t>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t>
        </is>
      </c>
    </row>
    <row r="9">
      <c r="A9" s="4" t="inlineStr">
        <is>
          <t>Deferred Financing Costs</t>
        </is>
      </c>
      <c r="B9" s="4" t="inlineStr">
        <is>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t>
        </is>
      </c>
    </row>
    <row r="10">
      <c r="A10" s="4" t="inlineStr">
        <is>
          <t>Debt Issuance Costs</t>
        </is>
      </c>
      <c r="B10" s="4" t="inlineStr">
        <is>
          <t>Debt Issuance Costs The Company presents debt issuance
costs related to debt obligations in its consolidated balance sheet as a direct deduction from the carrying amount of that debt obligation,
consistent with the presentation for debt discounts.</t>
        </is>
      </c>
    </row>
    <row r="11">
      <c r="A11" s="4" t="inlineStr">
        <is>
          <t>Convertible Notes Payable</t>
        </is>
      </c>
      <c r="B11" s="4" t="inlineStr">
        <is>
          <t>Convertible Notes Payable Convertible notes are evaluated
to determine if they should be recorded at amortized cost. To the extent that there are associated warrants, commitment shares of
Common Stock or a beneficial conversion feature, the convertible notes and equity or equity-linked securities are evaluated
to determine if there are embedded derivatives to be identified, bifurcated and valued in connection with and at the time of such financing.</t>
        </is>
      </c>
    </row>
    <row r="12">
      <c r="A12" s="4" t="inlineStr">
        <is>
          <t>Extinguishment of Debt and Settlement of Liabilities</t>
        </is>
      </c>
      <c r="B12" s="4" t="inlineStr">
        <is>
          <t>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See Note 4. Notes Payable.</t>
        </is>
      </c>
    </row>
    <row r="13">
      <c r="A13" s="4" t="inlineStr">
        <is>
          <t>Prepaid Insurance</t>
        </is>
      </c>
      <c r="B13" s="4" t="inlineStr">
        <is>
          <t>Prepaid Insurance Prepaid insurance represents
the premium paid in March 2021 for directors and officers insurance. The amounts of prepaid insurance amortizable in the ensuing twelve-month
period are recorded as prepaid insurance in the Company’s consolidated balance sheet at each reporting date and amortized to the
Company’s consolidated statement of operations for each reporting period.</t>
        </is>
      </c>
    </row>
    <row r="14">
      <c r="A14" s="4" t="inlineStr">
        <is>
          <t>Stock-based Awards</t>
        </is>
      </c>
      <c r="B14" s="4" t="inlineStr">
        <is>
          <t>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and stock options, which
are sometimes subject to time-based vesting, are measured at the grant date fair value and charged to operations ratably over the vesting
perio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and stock option grant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stock or stock option
grants during the three-months ended March 31, 2021. The Company recognizes the amortized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three-months ended March 31, 2021 and 2020, respectively. There were no warrants issued
as compensation or for services during the three-months ended March 31, 2021 and 2020. Warrants, if issued for services, are typically
issued to placement agents or brokers for fund raising services, or to lenders, and are not issued from any of the Company’s
stock and option plans, from which options issued to non-employees for services are typically issued.</t>
        </is>
      </c>
    </row>
    <row r="15">
      <c r="A15" s="4" t="inlineStr">
        <is>
          <t>Income Taxes</t>
        </is>
      </c>
      <c r="B15"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21,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20, the Company had not recorded any liability for uncertain tax positions. In subsequent periods, any interest and penalties related
to uncertain tax positions will be recognized as a component of income tax expense.</t>
        </is>
      </c>
    </row>
    <row r="16">
      <c r="A16" s="4" t="inlineStr">
        <is>
          <t>Foreign Currency Transactions</t>
        </is>
      </c>
      <c r="B16" s="4" t="inlineStr">
        <is>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t>
        </is>
      </c>
    </row>
    <row r="17">
      <c r="A17" s="4" t="inlineStr">
        <is>
          <t>Research and Development</t>
        </is>
      </c>
      <c r="B17" s="4" t="inlineStr">
        <is>
          <t>Research and Development Research and development costs
include compensation paid to management directing the Company’s research and development activities, including but not limited
to compensation paid to our Chief Scientific Officer who is also our Executive Chairman, and fees paid to consultants and outside service
providers and organizations (including research institutes at universities), and other expenses relating to the acquisition, design,
development and clinical testing of the Company’s treatments and product candidates.</t>
        </is>
      </c>
    </row>
    <row r="18">
      <c r="A18" s="4" t="inlineStr">
        <is>
          <t>License Agreements</t>
        </is>
      </c>
      <c r="B18" s="4" t="inlineStr">
        <is>
          <t>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t>
        </is>
      </c>
    </row>
    <row r="19">
      <c r="A19" s="4" t="inlineStr">
        <is>
          <t>Patent Costs</t>
        </is>
      </c>
      <c r="B19" s="4" t="inlineStr">
        <is>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t>
        </is>
      </c>
    </row>
    <row r="20">
      <c r="A20" s="4" t="inlineStr">
        <is>
          <t>Earnings Per Share</t>
        </is>
      </c>
      <c r="B20"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21 and 2020 the
Company excluded the outstanding securities summarized below, which entitle the holders thereof to acquire shares of common stock, from
its calculation of earnings per share, as their effect would have been anti-dilutive.
March 31,
2021 2020
Series B convertible preferred stock 1 1
Convertible notes payable 6,674,704 12,653,757
Common stock warrants 28,800,757 219,104
Common stock options 7,112,907 428,607
Total 42,588,369 13,301,469 </t>
        </is>
      </c>
    </row>
    <row r="21">
      <c r="A21" s="4" t="inlineStr">
        <is>
          <t>Reclassifications</t>
        </is>
      </c>
      <c r="B21" s="4" t="inlineStr">
        <is>
          <t>Reclassifications Certain comparative figures in
2020 have been reclassified to conform to the current quarter’s presentation. These reclassifications were immaterial, both individually
and in the aggregate.</t>
        </is>
      </c>
    </row>
    <row r="22">
      <c r="A22" s="4" t="inlineStr">
        <is>
          <t>Recent Accounting Pronouncements</t>
        </is>
      </c>
      <c r="B22" s="4" t="inlineStr">
        <is>
          <t>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Management is currently
evaluating the impact the guidance will have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At March 31, 2021 and 2020 the
Company excluded the outstanding securities summarized below, which entitle the holders thereof to acquire shares of common stock, from
its calculation of earnings per share, as their effect would have been anti-dilutive.
March 31,
2021 2020
Series B convertible preferred stock 1 1
Convertible notes payable 6,674,704 12,653,757
Common stock warrants 28,800,757 219,104
Common stock options 7,112,907 428,607
Total 42,588,369 13,301,4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3 Months Ended</t>
        </is>
      </c>
    </row>
    <row r="2">
      <c r="B2" s="2" t="inlineStr">
        <is>
          <t>Mar. 31, 2021</t>
        </is>
      </c>
    </row>
    <row r="3">
      <c r="A3" s="4" t="inlineStr">
        <is>
          <t>Schedule of Convertible Notes Outstanding</t>
        </is>
      </c>
      <c r="B3" s="4" t="inlineStr">
        <is>
          <t xml:space="preserve">The table below summarizes the
convertible notes outstanding as of March 31, 2021 and the repayments by conversion during the three-months ended March 31, 2021:
Inception Date Maturity date Original Principal Amount Interest rate Original aggregate DIC, OID, Wts, CS and BCF Cumulative amortization of DIC, OID, Wts, CS and BCF Accrued coupon interest Repayment by conversion Balance sheet carrying amount at March 31, 2021 inclusive of accrued interest
July 2, 2020 April 2, 2021 $ 137,500 10.00 % $ (44,423 ) $ 44,423 $ 6,875 $ (144,375 ) $ —
July 28, 2020 July 28, 2021 $ 40,000 10.00 % $ — $ — $ $2,069 $ (25,000 ) $ 17,069
July 30, 2020 October 30, 2021 $ 75,000 10.00 % $ (27,778 ) $ 27,778 $ 4,136 $ (79,136 ) $ —
February 17, 2021 November 17, 2021 $ 112,000 10.00 % $ (112,000 ) $ 16,531 $ 1,654 $ — $ 18,185
$ $ $
Total $ 364,500 $ (184,201 ) $ 88,732 $ 14,734 $ (248,511 ) $ 35,254 </t>
        </is>
      </c>
    </row>
    <row r="4">
      <c r="A4" s="4" t="inlineStr">
        <is>
          <t>Schedule of Convertible Notes Payable</t>
        </is>
      </c>
      <c r="B4" s="4" t="inlineStr">
        <is>
          <t xml:space="preserve">The remaining outstanding Original
Convertible Notes (including those for which default notices have been received) consist of the following at March 31, 2021 and December
31, 2020:
March 31, 2021 December 31, 2020
Principal amount of notes payable $ 75,000 $ 75,000
Accrued interest payable 67,787 64,357
$ 142,787 $ 139,357 </t>
        </is>
      </c>
    </row>
    <row r="5">
      <c r="A5" s="4" t="inlineStr">
        <is>
          <t>SY Corporation [Member]</t>
        </is>
      </c>
    </row>
    <row r="6">
      <c r="A6" s="4" t="inlineStr">
        <is>
          <t>Schedule of Convertible Notes Payable</t>
        </is>
      </c>
      <c r="B6" s="4" t="inlineStr">
        <is>
          <t xml:space="preserve">The note payable to SY Corporation
consists of the following at March 31, 2021 and December 31, 2020:
March 31, 2021 December 31, 2020
Principal amount of note payable $ 399,774 $ 399,774
Accrued interest payable 423,214 411,384
Foreign currency transaction adjustment 23,664 53,393
$ 846,652 $ 864,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3 Months Ended</t>
        </is>
      </c>
    </row>
    <row r="2">
      <c r="B2" s="2" t="inlineStr">
        <is>
          <t>Mar. 31, 2021</t>
        </is>
      </c>
    </row>
    <row r="3">
      <c r="A3" s="3" t="inlineStr">
        <is>
          <t>Equity [Abstract]</t>
        </is>
      </c>
    </row>
    <row r="4">
      <c r="A4" s="4" t="inlineStr">
        <is>
          <t>Schedule of Warrants Activity</t>
        </is>
      </c>
      <c r="B4" s="4" t="inlineStr">
        <is>
          <t xml:space="preserve">A summary of warrant activity
for the three-months ended March 31, 2021 is presented below.
Number of Weighted Weighted
Warrants outstanding at December 31, 2020 28,809,352 $ 0.1528 2.64
Issued - -
Expired (8,595 ) 79.3000
Warrants outstanding at March 31, 2021 28,800,757 $ 0.1292 2.39
Warrants exercisable at March 31, 2020 219,104 18.711 2.40
Warrants exercisable at March 31, 2021 28,800,757 $ 0.1292 2.39 A summary of warrant activity
for the three-months ended March 31, 2020 is presented below.
Number of Weighted Weighted
Warrants outstanding at December 31, 2019 219,104 $ 18.7109
Issued - -
Expired - -
Warrants outstanding at March 31, 2020 219,104 $ 18.7109 2.40
Warrants exercisable at March 31, 2020 219,104 $ 18.7109 2.40 </t>
        </is>
      </c>
    </row>
    <row r="5">
      <c r="A5" s="4" t="inlineStr">
        <is>
          <t>Schedule of Exercise Prices of Common Stock Warrants Outstanding and Exercisable</t>
        </is>
      </c>
      <c r="B5" s="4" t="inlineStr">
        <is>
          <t xml:space="preserve">The exercise prices of common
stock warrants outstanding and exercisable are as follows at March 31, 2021:
Exercise Price Warrants Outstanding (Shares) Warrants Exercisable (Shares)
Expiration Date
$ 0.016 2,212,500 2,212,500 May 17, 2022
$ 0.070 26,439,926 26,439,926 September 30, 2023
$ 11.00 -27.50 148,331 148,331 December 31, 2021-December 30, 2023
28,800,757 28,800,757 </t>
        </is>
      </c>
    </row>
    <row r="6">
      <c r="A6" s="4" t="inlineStr">
        <is>
          <t>Summary of Stock Option Activity</t>
        </is>
      </c>
      <c r="B6" s="4" t="inlineStr">
        <is>
          <t xml:space="preserve">A summary of stock option activity
for the three-months ended March 31, 2021 is presented below.
Number of Shares
Weighted Average Exercise Price
Weighted Average Remaining Contractual Life (in Years)
Options outstanding at December 31, 2020 7,165,215 $ 1.96 4.98
Expired (52,308 ) 73.78 -
Options outstanding at March 31, 2021 7,112,907 $ 1.43 4.38
Options exercisable at March 31, 2021 6,912,907 $ 1.47 4.38 </t>
        </is>
      </c>
    </row>
    <row r="7">
      <c r="A7" s="4" t="inlineStr">
        <is>
          <t>Schedule of Exercise Prices of Common Stock Options Outstanding and Exercisable</t>
        </is>
      </c>
      <c r="B7" s="4" t="inlineStr">
        <is>
          <t xml:space="preserve">The exercise prices of common
stock options outstanding and exercisable were as follows at March 31, 2021:
Exercise Price Options Outstanding (Shares) Options Exercisable (Shares) Expiration Date
$ 0.0540 1,700,000 1,500,000 September 30, 2025
$ 0.072 5,050,000 5,050,000 July 31, 2025
$ 7.00-$195.00 362,907 362,907 September 12, 2021 - December 9, 2027
7,112,907 6,912,9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5347</v>
      </c>
      <c r="C3" s="6" t="n">
        <v>825</v>
      </c>
    </row>
    <row r="4">
      <c r="A4" s="4" t="inlineStr">
        <is>
          <t>Deferred financing costs</t>
        </is>
      </c>
      <c r="B4" s="4" t="inlineStr">
        <is>
          <t xml:space="preserve"> </t>
        </is>
      </c>
      <c r="C4" s="5" t="n">
        <v>52609</v>
      </c>
    </row>
    <row r="5">
      <c r="A5" s="4" t="inlineStr">
        <is>
          <t>Prepaid expenses</t>
        </is>
      </c>
      <c r="B5" s="5" t="n">
        <v>100280</v>
      </c>
      <c r="C5" s="5" t="n">
        <v>31653</v>
      </c>
    </row>
    <row r="6">
      <c r="A6" s="4" t="inlineStr">
        <is>
          <t>Total current assets</t>
        </is>
      </c>
      <c r="B6" s="5" t="n">
        <v>105627</v>
      </c>
      <c r="C6" s="5" t="n">
        <v>85087</v>
      </c>
    </row>
    <row r="7">
      <c r="A7" s="4" t="inlineStr">
        <is>
          <t>Total assets</t>
        </is>
      </c>
      <c r="B7" s="5" t="n">
        <v>105627</v>
      </c>
      <c r="C7" s="5" t="n">
        <v>85087</v>
      </c>
    </row>
    <row r="8">
      <c r="A8" s="3" t="inlineStr">
        <is>
          <t>Current liabilities:</t>
        </is>
      </c>
    </row>
    <row r="9">
      <c r="A9" s="4" t="inlineStr">
        <is>
          <t>Accounts payable and accrued expenses, including amounts owed to related parties</t>
        </is>
      </c>
      <c r="B9" s="5" t="n">
        <v>5066983</v>
      </c>
      <c r="C9" s="5" t="n">
        <v>4923947</v>
      </c>
    </row>
    <row r="10">
      <c r="A10" s="4" t="inlineStr">
        <is>
          <t>Accrued compensation and related expenses</t>
        </is>
      </c>
      <c r="B10" s="5" t="n">
        <v>1934109</v>
      </c>
      <c r="C10" s="5" t="n">
        <v>1540809</v>
      </c>
    </row>
    <row r="11">
      <c r="A11" s="4" t="inlineStr">
        <is>
          <t>Convertible notes payable, including accrued interest of $82,512 and $85,693 at March 31, 2021 and December 31, 2020, respectively, which includes accrued interest to related parties (Note 4)</t>
        </is>
      </c>
      <c r="B11" s="5" t="n">
        <v>224043</v>
      </c>
      <c r="C11" s="5" t="n">
        <v>414860</v>
      </c>
    </row>
    <row r="12">
      <c r="A12" s="4" t="inlineStr">
        <is>
          <t>Note payable to SY Corporation, including accrued interest of $423,214 and $411,385 at March 31, 2021 and December 31, 2020, respectively (payment obligation currently in default - Note 4)</t>
        </is>
      </c>
      <c r="B12" s="5" t="n">
        <v>846652</v>
      </c>
      <c r="C12" s="5" t="n">
        <v>864551</v>
      </c>
    </row>
    <row r="13">
      <c r="A13" s="4" t="inlineStr">
        <is>
          <t>Notes payable to officer, including accrued interest (Note 4)</t>
        </is>
      </c>
      <c r="B13" s="5" t="n">
        <v>211101</v>
      </c>
      <c r="C13" s="5" t="n">
        <v>213067</v>
      </c>
    </row>
    <row r="14">
      <c r="A14" s="4" t="inlineStr">
        <is>
          <t>Notes payable to former officer, including accrued interest (Note 4)</t>
        </is>
      </c>
      <c r="B14" s="5" t="n">
        <v>191165</v>
      </c>
      <c r="C14" s="5" t="n">
        <v>185565</v>
      </c>
    </row>
    <row r="15">
      <c r="A15" s="4" t="inlineStr">
        <is>
          <t>Other short-term notes payable</t>
        </is>
      </c>
      <c r="B15" s="5" t="n">
        <v>86192</v>
      </c>
      <c r="C15" s="5" t="n">
        <v>4608</v>
      </c>
    </row>
    <row r="16">
      <c r="A16" s="4" t="inlineStr">
        <is>
          <t>Total current liabilities</t>
        </is>
      </c>
      <c r="B16" s="5" t="n">
        <v>8560245</v>
      </c>
      <c r="C16" s="5" t="n">
        <v>8148407</v>
      </c>
    </row>
    <row r="17">
      <c r="A17" s="4" t="inlineStr">
        <is>
          <t>Commitments and contingencies (Note 8)</t>
        </is>
      </c>
      <c r="B17" s="4" t="inlineStr">
        <is>
          <t xml:space="preserve"> </t>
        </is>
      </c>
      <c r="C17" s="4" t="inlineStr">
        <is>
          <t xml:space="preserve"> </t>
        </is>
      </c>
    </row>
    <row r="18">
      <c r="A18" s="3" t="inlineStr">
        <is>
          <t>Stockholders' deficiency: (Note 6)</t>
        </is>
      </c>
    </row>
    <row r="19">
      <c r="A19" s="4" t="inlineStr">
        <is>
          <t>Series B convertible preferred stock, $0.001 par value; $0.6667 per share liquidation preference; aggregate liquidation preference $25,001; shares authorized: 37,500; shares issued and outstanding: 1 common share issuable upon conversion at 0.000030 common shares per Series B share</t>
        </is>
      </c>
      <c r="B19" s="5" t="n">
        <v>21703</v>
      </c>
      <c r="C19" s="5" t="n">
        <v>21703</v>
      </c>
    </row>
    <row r="20">
      <c r="A20" s="4" t="inlineStr">
        <is>
          <t>Common stock, $0.001 par value; shares authorized: 2,000,000,000; shares issued and outstanding: 89,496,596 at March 31, 2021 and 71,271,095 at December 31, 2020, respectively (Note 2 and Note 6)</t>
        </is>
      </c>
      <c r="B20" s="5" t="n">
        <v>89497</v>
      </c>
      <c r="C20" s="5" t="n">
        <v>71271</v>
      </c>
    </row>
    <row r="21">
      <c r="A21" s="4" t="inlineStr">
        <is>
          <t>Additional paid-in capital</t>
        </is>
      </c>
      <c r="B21" s="5" t="n">
        <v>163094727</v>
      </c>
      <c r="C21" s="5" t="n">
        <v>162654002</v>
      </c>
    </row>
    <row r="22">
      <c r="A22" s="4" t="inlineStr">
        <is>
          <t>Accumulated deficit</t>
        </is>
      </c>
      <c r="B22" s="5" t="n">
        <v>-171660545</v>
      </c>
      <c r="C22" s="5" t="n">
        <v>-170810296</v>
      </c>
    </row>
    <row r="23">
      <c r="A23" s="4" t="inlineStr">
        <is>
          <t>Total stockholders' deficiency</t>
        </is>
      </c>
      <c r="B23" s="5" t="n">
        <v>-8454618</v>
      </c>
      <c r="C23" s="5" t="n">
        <v>-8063320</v>
      </c>
    </row>
    <row r="24">
      <c r="A24" s="4" t="inlineStr">
        <is>
          <t>Total liabilities and stockholders' deficiency</t>
        </is>
      </c>
      <c r="B24" s="6" t="n">
        <v>105627</v>
      </c>
      <c r="C24" s="6" t="n">
        <v>85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Current Cash Commitments in Employment Agreements</t>
        </is>
      </c>
      <c r="B4" s="4" t="inlineStr">
        <is>
          <t xml:space="preserve">The table below summarized the
current cash commitments to each individual through the next September 30 th
Contract year ending Contract year ending Contract year ending
September 30, 2021 September 30, 2022 September 30, 2023
Six months Twelve months Twelve months
Base Guaranteed Base Guaranteed Base Guaranteed
Salary Benefits Bonus Total Salary Benefits Bonus Total Salary Benefits Bonus Total
Timothy L. Jones $ 150,000 $ 19,800 $ 150,000 $ 319,800 $ 300,000 $ 39,600 $ 300,000 $ 639,600 $ 300,000 $ 39,600 $ 300,000 $ 639,600
Arnold S. Lippa 150,000 19,800 — 169,800 — — — — — — — —
Jeff E. Margolis 150,000 10,800 — 160,800 — — — — — — — —
$ 450,000 $ 50,400 $ 150,000 $ 650,400 $ 300,000 $ 39,600 $ 300,000 $ 639,600 $ 300,000 $ 39,600 $ 300,000 $ 639,600 </t>
        </is>
      </c>
    </row>
    <row r="5">
      <c r="A5" s="4" t="inlineStr">
        <is>
          <t>Summary of Principal Cash Obligations and Commitments</t>
        </is>
      </c>
      <c r="B5" s="4" t="inlineStr">
        <is>
          <t>Payments Due By Year
Total 2021 2022 2023 2024 2025
License agreements $ 535,370 $ 75,000 $ 115,092 $ 115,093 $ 130,185 $ 100,000
Employment agreements (1) 1,844,700 650,400 639,600 554,700 - -
Total $ 2,380,070 $ 725,400 $ 754,692 $ 669,793 $ 130,185 $ 100,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Net losses</t>
        </is>
      </c>
      <c r="B4" s="6" t="n">
        <v>-850249</v>
      </c>
      <c r="C4" s="6" t="n">
        <v>-946718</v>
      </c>
      <c r="D4" s="6" t="n">
        <v>4301211</v>
      </c>
    </row>
    <row r="5">
      <c r="A5" s="4" t="inlineStr">
        <is>
          <t>Negative operating cash flows</t>
        </is>
      </c>
      <c r="B5" s="5" t="n">
        <v>-286861</v>
      </c>
      <c r="C5" s="5" t="n">
        <v>-17859</v>
      </c>
      <c r="D5" s="5" t="n">
        <v>513001</v>
      </c>
    </row>
    <row r="6">
      <c r="A6" s="4" t="inlineStr">
        <is>
          <t>Stockholders' deficiency</t>
        </is>
      </c>
      <c r="B6" s="6" t="n">
        <v>-8454618</v>
      </c>
      <c r="C6" s="6" t="n">
        <v>-7451419</v>
      </c>
      <c r="D6" s="6" t="n">
        <v>-8063320</v>
      </c>
      <c r="E6" s="6" t="n">
        <v>-744481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1</t>
        </is>
      </c>
      <c r="C2" s="2" t="inlineStr">
        <is>
          <t>Mar. 31, 2020</t>
        </is>
      </c>
    </row>
    <row r="3">
      <c r="A3" s="4" t="inlineStr">
        <is>
          <t>Number of stock or stock options granted</t>
        </is>
      </c>
      <c r="B3" s="4" t="inlineStr">
        <is>
          <t xml:space="preserve"> </t>
        </is>
      </c>
    </row>
    <row r="4">
      <c r="A4" s="4" t="inlineStr">
        <is>
          <t>Stock options exercised</t>
        </is>
      </c>
      <c r="B4" s="4" t="inlineStr">
        <is>
          <t xml:space="preserve"> </t>
        </is>
      </c>
      <c r="C4" s="4" t="inlineStr">
        <is>
          <t xml:space="preserve"> </t>
        </is>
      </c>
    </row>
    <row r="5">
      <c r="A5" s="4" t="inlineStr">
        <is>
          <t>Warrants [Member]</t>
        </is>
      </c>
    </row>
    <row r="6">
      <c r="A6" s="4" t="inlineStr">
        <is>
          <t>Number of warrants issued as compensat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Antidilutive Securities Excluded from Computation of Earnings Per Share</t>
        </is>
      </c>
      <c r="B3" s="5" t="n">
        <v>42588369</v>
      </c>
      <c r="C3" s="5" t="n">
        <v>13301469</v>
      </c>
    </row>
    <row r="4">
      <c r="A4" s="4" t="inlineStr">
        <is>
          <t>Series B Convertible Preferred Stock [Member]</t>
        </is>
      </c>
    </row>
    <row r="5">
      <c r="A5" s="4" t="inlineStr">
        <is>
          <t>Antidilutive Securities Excluded from Computation of Earnings Per Share</t>
        </is>
      </c>
      <c r="B5" s="5" t="n">
        <v>1</v>
      </c>
      <c r="C5" s="5" t="n">
        <v>1</v>
      </c>
    </row>
    <row r="6">
      <c r="A6" s="4" t="inlineStr">
        <is>
          <t>Convertible Notes Payable [Member]</t>
        </is>
      </c>
    </row>
    <row r="7">
      <c r="A7" s="4" t="inlineStr">
        <is>
          <t>Antidilutive Securities Excluded from Computation of Earnings Per Share</t>
        </is>
      </c>
      <c r="B7" s="5" t="n">
        <v>6674704</v>
      </c>
      <c r="C7" s="5" t="n">
        <v>12653757</v>
      </c>
    </row>
    <row r="8">
      <c r="A8" s="4" t="inlineStr">
        <is>
          <t>Common Stock Warrants [Member]</t>
        </is>
      </c>
    </row>
    <row r="9">
      <c r="A9" s="4" t="inlineStr">
        <is>
          <t>Antidilutive Securities Excluded from Computation of Earnings Per Share</t>
        </is>
      </c>
      <c r="B9" s="5" t="n">
        <v>28800757</v>
      </c>
      <c r="C9" s="5" t="n">
        <v>219104</v>
      </c>
    </row>
    <row r="10">
      <c r="A10" s="4" t="inlineStr">
        <is>
          <t>Common Stock Options [Member]</t>
        </is>
      </c>
    </row>
    <row r="11">
      <c r="A11" s="4" t="inlineStr">
        <is>
          <t>Antidilutive Securities Excluded from Computation of Earnings Per Share</t>
        </is>
      </c>
      <c r="B11" s="5" t="n">
        <v>7112907</v>
      </c>
      <c r="C11" s="5" t="n">
        <v>42860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6" customWidth="1" min="6" max="6"/>
    <col width="16" customWidth="1" min="7" max="7"/>
  </cols>
  <sheetData>
    <row r="1">
      <c r="A1" s="1" t="inlineStr">
        <is>
          <t>Notes Payable (Details Narrative) - USD ($)</t>
        </is>
      </c>
      <c r="B1" s="2" t="inlineStr">
        <is>
          <t>Jun. 25, 2012</t>
        </is>
      </c>
      <c r="C1" s="2" t="inlineStr">
        <is>
          <t>Mar. 31, 2021</t>
        </is>
      </c>
      <c r="D1" s="2" t="inlineStr">
        <is>
          <t>Mar. 31, 2020</t>
        </is>
      </c>
      <c r="E1" s="2" t="inlineStr">
        <is>
          <t>Dec. 31, 2020</t>
        </is>
      </c>
      <c r="F1" s="2" t="inlineStr">
        <is>
          <t>Dec. 31, 2015</t>
        </is>
      </c>
      <c r="G1" s="2" t="inlineStr">
        <is>
          <t>Dec. 31, 2014</t>
        </is>
      </c>
    </row>
    <row r="2">
      <c r="A2" s="4" t="inlineStr">
        <is>
          <t>Accrued interest</t>
        </is>
      </c>
      <c r="C2" s="6" t="n">
        <v>67787</v>
      </c>
      <c r="E2" s="6" t="n">
        <v>64357</v>
      </c>
    </row>
    <row r="3">
      <c r="A3" s="4" t="inlineStr">
        <is>
          <t>Warrant to purchase shares</t>
        </is>
      </c>
      <c r="C3" s="5" t="n">
        <v>2212500</v>
      </c>
      <c r="D3" s="4" t="inlineStr">
        <is>
          <t xml:space="preserve"> </t>
        </is>
      </c>
    </row>
    <row r="4">
      <c r="A4" s="4" t="inlineStr">
        <is>
          <t>Warrants exercise price</t>
        </is>
      </c>
      <c r="C4" s="7" t="n">
        <v>0.045</v>
      </c>
      <c r="D4" s="7" t="n">
        <v>0.115</v>
      </c>
    </row>
    <row r="5">
      <c r="A5" s="4" t="inlineStr">
        <is>
          <t>Debt instrument maturity date</t>
        </is>
      </c>
      <c r="B5" s="4" t="inlineStr">
        <is>
          <t>Jun. 25,
		2013</t>
        </is>
      </c>
    </row>
    <row r="6">
      <c r="A6" s="4" t="inlineStr">
        <is>
          <t>Gain (loss) on extinguishment of debt</t>
        </is>
      </c>
      <c r="C6" s="4" t="inlineStr">
        <is>
          <t xml:space="preserve"> </t>
        </is>
      </c>
      <c r="D6" s="6" t="n">
        <v>-323996</v>
      </c>
    </row>
    <row r="7">
      <c r="A7" s="4" t="inlineStr">
        <is>
          <t>Other short term financing</t>
        </is>
      </c>
      <c r="C7" s="5" t="n">
        <v>86192</v>
      </c>
      <c r="E7" s="5" t="n">
        <v>4608</v>
      </c>
    </row>
    <row r="8">
      <c r="A8" s="4" t="inlineStr">
        <is>
          <t>Nine Monthly Installments [Member]</t>
        </is>
      </c>
    </row>
    <row r="9">
      <c r="A9" s="4" t="inlineStr">
        <is>
          <t>Debt periodic payments</t>
        </is>
      </c>
      <c r="C9" s="5" t="n">
        <v>10635</v>
      </c>
    </row>
    <row r="10">
      <c r="A10" s="4" t="inlineStr">
        <is>
          <t>SY Corporation [Member]</t>
        </is>
      </c>
    </row>
    <row r="11">
      <c r="A11" s="4" t="inlineStr">
        <is>
          <t>Debt instrument interest rate</t>
        </is>
      </c>
      <c r="B11" s="4" t="inlineStr">
        <is>
          <t>12.00%</t>
        </is>
      </c>
    </row>
    <row r="12">
      <c r="A12" s="4" t="inlineStr">
        <is>
          <t>Debt face amount</t>
        </is>
      </c>
      <c r="B12" s="6" t="n">
        <v>400000</v>
      </c>
    </row>
    <row r="13">
      <c r="A13" s="4" t="inlineStr">
        <is>
          <t>Interest expense</t>
        </is>
      </c>
      <c r="C13" s="5" t="n">
        <v>11829</v>
      </c>
      <c r="D13" s="5" t="n">
        <v>11960</v>
      </c>
    </row>
    <row r="14">
      <c r="A14" s="4" t="inlineStr">
        <is>
          <t>SY Corporation [Member] | Won [Member]</t>
        </is>
      </c>
    </row>
    <row r="15">
      <c r="A15" s="4" t="inlineStr">
        <is>
          <t>Debt face amount</t>
        </is>
      </c>
      <c r="B15" s="6" t="n">
        <v>465000000</v>
      </c>
    </row>
    <row r="16">
      <c r="A16" s="4" t="inlineStr">
        <is>
          <t>Dr. Arnold S.Lippa [Member]</t>
        </is>
      </c>
    </row>
    <row r="17">
      <c r="A17" s="4" t="inlineStr">
        <is>
          <t>Interest expense</t>
        </is>
      </c>
      <c r="C17" s="5" t="n">
        <v>3034</v>
      </c>
      <c r="D17" s="5" t="n">
        <v>2816</v>
      </c>
    </row>
    <row r="18">
      <c r="A18" s="4" t="inlineStr">
        <is>
          <t>Dr. James S. Manuso [Member]</t>
        </is>
      </c>
    </row>
    <row r="19">
      <c r="A19" s="4" t="inlineStr">
        <is>
          <t>Interest expense</t>
        </is>
      </c>
      <c r="C19" s="6" t="n">
        <v>4600</v>
      </c>
      <c r="D19" s="6" t="n">
        <v>4212</v>
      </c>
    </row>
    <row r="20">
      <c r="A20" s="4" t="inlineStr">
        <is>
          <t>Minimum [Member]</t>
        </is>
      </c>
    </row>
    <row r="21">
      <c r="A21" s="4" t="inlineStr">
        <is>
          <t>Warrants exercise price</t>
        </is>
      </c>
      <c r="D21" s="6" t="n">
        <v>5</v>
      </c>
    </row>
    <row r="22">
      <c r="A22" s="4" t="inlineStr">
        <is>
          <t>Maximum [Member]</t>
        </is>
      </c>
    </row>
    <row r="23">
      <c r="A23" s="4" t="inlineStr">
        <is>
          <t>Warrants exercise price</t>
        </is>
      </c>
      <c r="D23" s="10" t="n">
        <v>79.3</v>
      </c>
    </row>
    <row r="24">
      <c r="A24" s="4" t="inlineStr">
        <is>
          <t>Convertible Notes Payable [Member]</t>
        </is>
      </c>
    </row>
    <row r="25">
      <c r="A25" s="4" t="inlineStr">
        <is>
          <t>Debt conversion price</t>
        </is>
      </c>
      <c r="C25" s="10" t="n">
        <v>0.02</v>
      </c>
    </row>
    <row r="26">
      <c r="A26" s="4" t="inlineStr">
        <is>
          <t>Debt instrument interest rate</t>
        </is>
      </c>
      <c r="C26" s="4" t="inlineStr">
        <is>
          <t>10.00%</t>
        </is>
      </c>
    </row>
    <row r="27">
      <c r="A27" s="4" t="inlineStr">
        <is>
          <t>Accrued interest</t>
        </is>
      </c>
      <c r="C27" s="6" t="n">
        <v>67787</v>
      </c>
      <c r="E27" s="5" t="n">
        <v>64357</v>
      </c>
    </row>
    <row r="28">
      <c r="A28" s="4" t="inlineStr">
        <is>
          <t>Convertible Notes Payable [Member] | Single Investor [Member]</t>
        </is>
      </c>
    </row>
    <row r="29">
      <c r="A29" s="4" t="inlineStr">
        <is>
          <t>Accrued interest</t>
        </is>
      </c>
      <c r="C29" s="5" t="n">
        <v>8214</v>
      </c>
    </row>
    <row r="30">
      <c r="A30" s="4" t="inlineStr">
        <is>
          <t>Convertible note</t>
        </is>
      </c>
      <c r="C30" s="6" t="n">
        <v>35000</v>
      </c>
    </row>
    <row r="31">
      <c r="A31" s="4" t="inlineStr">
        <is>
          <t>Warrant to purchase shares</t>
        </is>
      </c>
      <c r="C31" s="5" t="n">
        <v>19000</v>
      </c>
    </row>
    <row r="32">
      <c r="A32" s="4" t="inlineStr">
        <is>
          <t>Warrants exercise price</t>
        </is>
      </c>
      <c r="C32" s="6" t="n">
        <v>15</v>
      </c>
    </row>
    <row r="33">
      <c r="A33" s="4" t="inlineStr">
        <is>
          <t>Debt instrument maturity date</t>
        </is>
      </c>
      <c r="C33" s="4" t="inlineStr">
        <is>
          <t>Dec. 30,
		2023</t>
        </is>
      </c>
    </row>
    <row r="34">
      <c r="A34" s="4" t="inlineStr">
        <is>
          <t>Convertible Notes Payable [Member] | Minimum [Member]</t>
        </is>
      </c>
    </row>
    <row r="35">
      <c r="A35" s="4" t="inlineStr">
        <is>
          <t>Percentage of accrued interest prepayment premium</t>
        </is>
      </c>
      <c r="C35" s="4" t="inlineStr">
        <is>
          <t>110.00%</t>
        </is>
      </c>
    </row>
    <row r="36">
      <c r="A36" s="4" t="inlineStr">
        <is>
          <t>Convertible Notes Payable [Member] | Maximum [Member]</t>
        </is>
      </c>
    </row>
    <row r="37">
      <c r="A37" s="4" t="inlineStr">
        <is>
          <t>Percentage of accrued interest prepayment premium</t>
        </is>
      </c>
      <c r="C37" s="4" t="inlineStr">
        <is>
          <t>115.00%</t>
        </is>
      </c>
    </row>
    <row r="38">
      <c r="A38" s="4" t="inlineStr">
        <is>
          <t>Conversions of Convertible Debt [Member]</t>
        </is>
      </c>
    </row>
    <row r="39">
      <c r="A39" s="4" t="inlineStr">
        <is>
          <t>Accrued interest</t>
        </is>
      </c>
      <c r="C39" s="6" t="n">
        <v>2747</v>
      </c>
    </row>
    <row r="40">
      <c r="A40" s="4" t="inlineStr">
        <is>
          <t>Original Convertible Notes [Member]</t>
        </is>
      </c>
    </row>
    <row r="41">
      <c r="A41" s="4" t="inlineStr">
        <is>
          <t>Debt instrument interest rate</t>
        </is>
      </c>
      <c r="C41" s="4" t="inlineStr">
        <is>
          <t>12.00%</t>
        </is>
      </c>
    </row>
    <row r="42">
      <c r="A42" s="4" t="inlineStr">
        <is>
          <t>Accrued interest</t>
        </is>
      </c>
      <c r="C42" s="6" t="n">
        <v>24899</v>
      </c>
      <c r="E42" s="5" t="n">
        <v>23700</v>
      </c>
    </row>
    <row r="43">
      <c r="A43" s="4" t="inlineStr">
        <is>
          <t>Gain (loss) on extinguishment of debt</t>
        </is>
      </c>
      <c r="C43" s="6" t="n">
        <v>1255</v>
      </c>
    </row>
    <row r="44">
      <c r="A44" s="4" t="inlineStr">
        <is>
          <t>Percentage of convertible notes payable</t>
        </is>
      </c>
      <c r="C44" s="4" t="inlineStr">
        <is>
          <t>10.00%</t>
        </is>
      </c>
    </row>
    <row r="45">
      <c r="A45" s="4" t="inlineStr">
        <is>
          <t>Debt periodic payments</t>
        </is>
      </c>
      <c r="C45" s="6" t="n">
        <v>49899</v>
      </c>
      <c r="E45" s="5" t="n">
        <v>48700</v>
      </c>
    </row>
    <row r="46">
      <c r="A46" s="4" t="inlineStr">
        <is>
          <t>Original Convertible Notes [Member] | Single Investor [Member]</t>
        </is>
      </c>
    </row>
    <row r="47">
      <c r="A47" s="4" t="inlineStr">
        <is>
          <t>Debt instrument interest rate</t>
        </is>
      </c>
      <c r="F47" s="4" t="inlineStr">
        <is>
          <t>10.00%</t>
        </is>
      </c>
      <c r="G47" s="4" t="inlineStr">
        <is>
          <t>10.00%</t>
        </is>
      </c>
    </row>
    <row r="48">
      <c r="A48" s="4" t="inlineStr">
        <is>
          <t>Debt instrument maturity date</t>
        </is>
      </c>
      <c r="F48" s="4" t="inlineStr">
        <is>
          <t>Sep. 15,
		2016</t>
        </is>
      </c>
      <c r="G48" s="4" t="inlineStr">
        <is>
          <t>Sep. 15,
		2016</t>
        </is>
      </c>
    </row>
    <row r="49">
      <c r="A49" s="4" t="inlineStr">
        <is>
          <t>Debt face amount</t>
        </is>
      </c>
      <c r="F49" s="6" t="n">
        <v>579500</v>
      </c>
      <c r="G49" s="6" t="n">
        <v>579500</v>
      </c>
    </row>
    <row r="50">
      <c r="A50" s="4" t="inlineStr">
        <is>
          <t>Other Short-Term Notes Payable [Member]</t>
        </is>
      </c>
    </row>
    <row r="51">
      <c r="A51" s="4" t="inlineStr">
        <is>
          <t>Debt instrument interest rate</t>
        </is>
      </c>
      <c r="C51" s="4" t="inlineStr">
        <is>
          <t>11.00%</t>
        </is>
      </c>
    </row>
    <row r="52">
      <c r="A52" s="4" t="inlineStr">
        <is>
          <t>Insurance premium</t>
        </is>
      </c>
      <c r="C52" s="6" t="n">
        <v>81672</v>
      </c>
    </row>
    <row r="53">
      <c r="A53" s="4" t="inlineStr">
        <is>
          <t>Insurance premium remaining balance</t>
        </is>
      </c>
      <c r="C53" s="5" t="n">
        <v>20347</v>
      </c>
    </row>
    <row r="54">
      <c r="A54" s="4" t="inlineStr">
        <is>
          <t>Other short term financing</t>
        </is>
      </c>
      <c r="C54" s="5" t="n">
        <v>2317</v>
      </c>
    </row>
    <row r="55">
      <c r="A55" s="4" t="inlineStr">
        <is>
          <t>Short term borrowings</t>
        </is>
      </c>
      <c r="C55" s="6" t="n">
        <v>86192</v>
      </c>
      <c r="E55" s="6" t="n">
        <v>46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Notes Payable - Schedule of Convertible Notes Outstanding (Details) - USD ($)</t>
        </is>
      </c>
      <c r="B1" s="2" t="inlineStr">
        <is>
          <t>Jun. 25, 2012</t>
        </is>
      </c>
      <c r="C1" s="2" t="inlineStr">
        <is>
          <t>Mar. 31, 2021</t>
        </is>
      </c>
    </row>
    <row r="2">
      <c r="A2" s="4" t="inlineStr">
        <is>
          <t>Debt instrument maturity date</t>
        </is>
      </c>
      <c r="B2" s="4" t="inlineStr">
        <is>
          <t>Jun. 25,
		2013</t>
        </is>
      </c>
    </row>
    <row r="3">
      <c r="A3" s="4" t="inlineStr">
        <is>
          <t>Convertible Notes Payable [Member]</t>
        </is>
      </c>
    </row>
    <row r="4">
      <c r="A4" s="4" t="inlineStr">
        <is>
          <t>Original principal amount</t>
        </is>
      </c>
      <c r="C4" s="6" t="n">
        <v>364500</v>
      </c>
    </row>
    <row r="5">
      <c r="A5" s="4" t="inlineStr">
        <is>
          <t>Original aggregate</t>
        </is>
      </c>
      <c r="C5" s="5" t="n">
        <v>-184201</v>
      </c>
    </row>
    <row r="6">
      <c r="A6" s="4" t="inlineStr">
        <is>
          <t>Cumulative amortization</t>
        </is>
      </c>
      <c r="C6" s="5" t="n">
        <v>88732</v>
      </c>
    </row>
    <row r="7">
      <c r="A7" s="4" t="inlineStr">
        <is>
          <t>Accrued interest</t>
        </is>
      </c>
      <c r="C7" s="5" t="n">
        <v>14734</v>
      </c>
    </row>
    <row r="8">
      <c r="A8" s="4" t="inlineStr">
        <is>
          <t>Repayment by conversion</t>
        </is>
      </c>
      <c r="C8" s="5" t="n">
        <v>-248511</v>
      </c>
    </row>
    <row r="9">
      <c r="A9" s="4" t="inlineStr">
        <is>
          <t>Balance sheet carrying amount</t>
        </is>
      </c>
      <c r="C9" s="6" t="n">
        <v>35254</v>
      </c>
    </row>
    <row r="10">
      <c r="A10" s="4" t="inlineStr">
        <is>
          <t>July 2, 2020 Convertible Note [Member]</t>
        </is>
      </c>
    </row>
    <row r="11">
      <c r="A11" s="4" t="inlineStr">
        <is>
          <t>Debt instrument maturity date</t>
        </is>
      </c>
      <c r="C11" s="4" t="inlineStr">
        <is>
          <t>Apr. 2,
		2021</t>
        </is>
      </c>
    </row>
    <row r="12">
      <c r="A12" s="4" t="inlineStr">
        <is>
          <t>Original principal amount</t>
        </is>
      </c>
      <c r="C12" s="6" t="n">
        <v>137500</v>
      </c>
    </row>
    <row r="13">
      <c r="A13" s="4" t="inlineStr">
        <is>
          <t>Interest rate</t>
        </is>
      </c>
      <c r="C13" s="4" t="inlineStr">
        <is>
          <t>10.00%</t>
        </is>
      </c>
    </row>
    <row r="14">
      <c r="A14" s="4" t="inlineStr">
        <is>
          <t>Original aggregate</t>
        </is>
      </c>
      <c r="C14" s="6" t="n">
        <v>-44423</v>
      </c>
    </row>
    <row r="15">
      <c r="A15" s="4" t="inlineStr">
        <is>
          <t>Cumulative amortization</t>
        </is>
      </c>
      <c r="C15" s="5" t="n">
        <v>44423</v>
      </c>
    </row>
    <row r="16">
      <c r="A16" s="4" t="inlineStr">
        <is>
          <t>Accrued interest</t>
        </is>
      </c>
      <c r="C16" s="5" t="n">
        <v>6875</v>
      </c>
    </row>
    <row r="17">
      <c r="A17" s="4" t="inlineStr">
        <is>
          <t>Repayment by conversion</t>
        </is>
      </c>
      <c r="C17" s="5" t="n">
        <v>-144375</v>
      </c>
    </row>
    <row r="18">
      <c r="A18" s="4" t="inlineStr">
        <is>
          <t>Balance sheet carrying amount</t>
        </is>
      </c>
      <c r="C18" s="4" t="inlineStr">
        <is>
          <t xml:space="preserve"> </t>
        </is>
      </c>
    </row>
    <row r="19">
      <c r="A19" s="4" t="inlineStr">
        <is>
          <t>July 28, 2020 Convertible Note [Member]</t>
        </is>
      </c>
    </row>
    <row r="20">
      <c r="A20" s="4" t="inlineStr">
        <is>
          <t>Debt instrument maturity date</t>
        </is>
      </c>
      <c r="C20" s="4" t="inlineStr">
        <is>
          <t>Jul. 28,
		2021</t>
        </is>
      </c>
    </row>
    <row r="21">
      <c r="A21" s="4" t="inlineStr">
        <is>
          <t>Original principal amount</t>
        </is>
      </c>
      <c r="C21" s="6" t="n">
        <v>40000</v>
      </c>
    </row>
    <row r="22">
      <c r="A22" s="4" t="inlineStr">
        <is>
          <t>Interest rate</t>
        </is>
      </c>
      <c r="C22" s="4" t="inlineStr">
        <is>
          <t>10.00%</t>
        </is>
      </c>
    </row>
    <row r="23">
      <c r="A23" s="4" t="inlineStr">
        <is>
          <t>Original aggregate</t>
        </is>
      </c>
      <c r="C23" s="4" t="inlineStr">
        <is>
          <t xml:space="preserve"> </t>
        </is>
      </c>
    </row>
    <row r="24">
      <c r="A24" s="4" t="inlineStr">
        <is>
          <t>Cumulative amortization</t>
        </is>
      </c>
      <c r="C24" s="4" t="inlineStr">
        <is>
          <t xml:space="preserve"> </t>
        </is>
      </c>
    </row>
    <row r="25">
      <c r="A25" s="4" t="inlineStr">
        <is>
          <t>Accrued interest</t>
        </is>
      </c>
      <c r="C25" s="5" t="n">
        <v>2069</v>
      </c>
    </row>
    <row r="26">
      <c r="A26" s="4" t="inlineStr">
        <is>
          <t>Repayment by conversion</t>
        </is>
      </c>
      <c r="C26" s="5" t="n">
        <v>-25000</v>
      </c>
    </row>
    <row r="27">
      <c r="A27" s="4" t="inlineStr">
        <is>
          <t>Balance sheet carrying amount</t>
        </is>
      </c>
      <c r="C27" s="6" t="n">
        <v>17069</v>
      </c>
    </row>
    <row r="28">
      <c r="A28" s="4" t="inlineStr">
        <is>
          <t>July 30, 2020 Convertible Note [Member]</t>
        </is>
      </c>
    </row>
    <row r="29">
      <c r="A29" s="4" t="inlineStr">
        <is>
          <t>Debt instrument maturity date</t>
        </is>
      </c>
      <c r="C29" s="4" t="inlineStr">
        <is>
          <t>Oct. 30,
		2021</t>
        </is>
      </c>
    </row>
    <row r="30">
      <c r="A30" s="4" t="inlineStr">
        <is>
          <t>Original principal amount</t>
        </is>
      </c>
      <c r="C30" s="6" t="n">
        <v>75000</v>
      </c>
    </row>
    <row r="31">
      <c r="A31" s="4" t="inlineStr">
        <is>
          <t>Interest rate</t>
        </is>
      </c>
      <c r="C31" s="4" t="inlineStr">
        <is>
          <t>10.00%</t>
        </is>
      </c>
    </row>
    <row r="32">
      <c r="A32" s="4" t="inlineStr">
        <is>
          <t>Original aggregate</t>
        </is>
      </c>
      <c r="C32" s="6" t="n">
        <v>-27778</v>
      </c>
    </row>
    <row r="33">
      <c r="A33" s="4" t="inlineStr">
        <is>
          <t>Cumulative amortization</t>
        </is>
      </c>
      <c r="C33" s="5" t="n">
        <v>27778</v>
      </c>
    </row>
    <row r="34">
      <c r="A34" s="4" t="inlineStr">
        <is>
          <t>Accrued interest</t>
        </is>
      </c>
      <c r="C34" s="5" t="n">
        <v>4136</v>
      </c>
    </row>
    <row r="35">
      <c r="A35" s="4" t="inlineStr">
        <is>
          <t>Repayment by conversion</t>
        </is>
      </c>
      <c r="C35" s="5" t="n">
        <v>-79136</v>
      </c>
    </row>
    <row r="36">
      <c r="A36" s="4" t="inlineStr">
        <is>
          <t>Balance sheet carrying amount</t>
        </is>
      </c>
      <c r="C36" s="4" t="inlineStr">
        <is>
          <t xml:space="preserve"> </t>
        </is>
      </c>
    </row>
    <row r="37">
      <c r="A37" s="4" t="inlineStr">
        <is>
          <t>February 17, 2021 Convertible Note [Member]</t>
        </is>
      </c>
    </row>
    <row r="38">
      <c r="A38" s="4" t="inlineStr">
        <is>
          <t>Debt instrument maturity date</t>
        </is>
      </c>
      <c r="C38" s="4" t="inlineStr">
        <is>
          <t>Nov. 17,
		2021</t>
        </is>
      </c>
    </row>
    <row r="39">
      <c r="A39" s="4" t="inlineStr">
        <is>
          <t>Original principal amount</t>
        </is>
      </c>
      <c r="C39" s="6" t="n">
        <v>112000</v>
      </c>
    </row>
    <row r="40">
      <c r="A40" s="4" t="inlineStr">
        <is>
          <t>Interest rate</t>
        </is>
      </c>
      <c r="C40" s="4" t="inlineStr">
        <is>
          <t>10.00%</t>
        </is>
      </c>
    </row>
    <row r="41">
      <c r="A41" s="4" t="inlineStr">
        <is>
          <t>Original aggregate</t>
        </is>
      </c>
      <c r="C41" s="6" t="n">
        <v>-112000</v>
      </c>
    </row>
    <row r="42">
      <c r="A42" s="4" t="inlineStr">
        <is>
          <t>Cumulative amortization</t>
        </is>
      </c>
      <c r="C42" s="5" t="n">
        <v>16531</v>
      </c>
    </row>
    <row r="43">
      <c r="A43" s="4" t="inlineStr">
        <is>
          <t>Accrued interest</t>
        </is>
      </c>
      <c r="C43" s="5" t="n">
        <v>1654</v>
      </c>
    </row>
    <row r="44">
      <c r="A44" s="4" t="inlineStr">
        <is>
          <t>Repayment by conversion</t>
        </is>
      </c>
      <c r="C44" s="4" t="inlineStr">
        <is>
          <t xml:space="preserve"> </t>
        </is>
      </c>
    </row>
    <row r="45">
      <c r="A45" s="4" t="inlineStr">
        <is>
          <t>Balance sheet carrying amount</t>
        </is>
      </c>
      <c r="C45" s="6" t="n">
        <v>181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Convertible Notes Payable (Details) - USD ($)</t>
        </is>
      </c>
      <c r="B1" s="2" t="inlineStr">
        <is>
          <t>Mar. 31, 2021</t>
        </is>
      </c>
      <c r="C1" s="2" t="inlineStr">
        <is>
          <t>Dec. 31, 2020</t>
        </is>
      </c>
    </row>
    <row r="2">
      <c r="A2" s="4" t="inlineStr">
        <is>
          <t>Accrued interest payable</t>
        </is>
      </c>
      <c r="B2" s="6" t="n">
        <v>67787</v>
      </c>
      <c r="C2" s="6" t="n">
        <v>64357</v>
      </c>
    </row>
    <row r="3">
      <c r="A3" s="4" t="inlineStr">
        <is>
          <t>Total note payable</t>
        </is>
      </c>
      <c r="B3" s="5" t="n">
        <v>846652</v>
      </c>
      <c r="C3" s="5" t="n">
        <v>864551</v>
      </c>
    </row>
    <row r="4">
      <c r="A4" s="4" t="inlineStr">
        <is>
          <t>SY Corporation [Member]</t>
        </is>
      </c>
    </row>
    <row r="5">
      <c r="A5" s="4" t="inlineStr">
        <is>
          <t>Principal amount of note payable</t>
        </is>
      </c>
      <c r="B5" s="5" t="n">
        <v>399774</v>
      </c>
      <c r="C5" s="5" t="n">
        <v>399774</v>
      </c>
    </row>
    <row r="6">
      <c r="A6" s="4" t="inlineStr">
        <is>
          <t>Accrued interest payable</t>
        </is>
      </c>
      <c r="B6" s="5" t="n">
        <v>423214</v>
      </c>
      <c r="C6" s="5" t="n">
        <v>411384</v>
      </c>
    </row>
    <row r="7">
      <c r="A7" s="4" t="inlineStr">
        <is>
          <t>Foreign currency transaction adjustment</t>
        </is>
      </c>
      <c r="B7" s="5" t="n">
        <v>23664</v>
      </c>
      <c r="C7" s="5" t="n">
        <v>53393</v>
      </c>
    </row>
    <row r="8">
      <c r="A8" s="4" t="inlineStr">
        <is>
          <t>Total note payable</t>
        </is>
      </c>
      <c r="B8" s="5" t="n">
        <v>846652</v>
      </c>
      <c r="C8" s="5" t="n">
        <v>864551</v>
      </c>
    </row>
    <row r="9">
      <c r="A9" s="4" t="inlineStr">
        <is>
          <t>Convertible Notes Payable [Member]</t>
        </is>
      </c>
    </row>
    <row r="10">
      <c r="A10" s="4" t="inlineStr">
        <is>
          <t>Principal amount of note payable</t>
        </is>
      </c>
      <c r="B10" s="5" t="n">
        <v>75000</v>
      </c>
      <c r="C10" s="5" t="n">
        <v>75000</v>
      </c>
    </row>
    <row r="11">
      <c r="A11" s="4" t="inlineStr">
        <is>
          <t>Accrued interest payable</t>
        </is>
      </c>
      <c r="B11" s="5" t="n">
        <v>67787</v>
      </c>
      <c r="C11" s="5" t="n">
        <v>64357</v>
      </c>
    </row>
    <row r="12">
      <c r="A12" s="4" t="inlineStr">
        <is>
          <t>Total note payable</t>
        </is>
      </c>
      <c r="B12" s="6" t="n">
        <v>142787</v>
      </c>
      <c r="C12" s="6" t="n">
        <v>1393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Settlement and Payment Agreements (Details Narrative) - USD ($)</t>
        </is>
      </c>
      <c r="B1" s="2" t="inlineStr">
        <is>
          <t>Mar. 03, 2021</t>
        </is>
      </c>
      <c r="C1" s="2" t="inlineStr">
        <is>
          <t>Sep. 04, 2020</t>
        </is>
      </c>
      <c r="D1" s="2" t="inlineStr">
        <is>
          <t>Feb. 21, 2020</t>
        </is>
      </c>
      <c r="E1" s="2" t="inlineStr">
        <is>
          <t>Jan. 18, 2017</t>
        </is>
      </c>
      <c r="F1" s="2" t="inlineStr">
        <is>
          <t>Mar. 31, 2021</t>
        </is>
      </c>
      <c r="G1" s="2" t="inlineStr">
        <is>
          <t>Dec. 31, 2020</t>
        </is>
      </c>
      <c r="H1" s="2" t="inlineStr">
        <is>
          <t>Feb. 23, 2021</t>
        </is>
      </c>
    </row>
    <row r="2">
      <c r="A2" s="4" t="inlineStr">
        <is>
          <t>Investment Banking Services [Member]</t>
        </is>
      </c>
    </row>
    <row r="3">
      <c r="A3" s="4" t="inlineStr">
        <is>
          <t>Accrued expenses</t>
        </is>
      </c>
      <c r="F3" s="6" t="n">
        <v>225000</v>
      </c>
    </row>
    <row r="4">
      <c r="A4" s="4" t="inlineStr">
        <is>
          <t>Sharp Clinical Services Inc [Member]</t>
        </is>
      </c>
    </row>
    <row r="5">
      <c r="A5" s="4" t="inlineStr">
        <is>
          <t>Late payment fees description</t>
        </is>
      </c>
      <c r="D5" s="4" t="inlineStr">
        <is>
          <t>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103,890 of which $3,631 related to late fees, seeking $100,259 plus 1.5% interest per month on outstanding unpaid invoices.</t>
        </is>
      </c>
    </row>
    <row r="6">
      <c r="A6" s="4" t="inlineStr">
        <is>
          <t>Late payment fees</t>
        </is>
      </c>
      <c r="D6" s="6" t="n">
        <v>103890</v>
      </c>
    </row>
    <row r="7">
      <c r="A7" s="4" t="inlineStr">
        <is>
          <t>Legal settlement</t>
        </is>
      </c>
      <c r="C7" s="6" t="n">
        <v>104217</v>
      </c>
    </row>
    <row r="8">
      <c r="A8" s="4" t="inlineStr">
        <is>
          <t>Due to related party</t>
        </is>
      </c>
      <c r="F8" s="5" t="n">
        <v>103859</v>
      </c>
    </row>
    <row r="9">
      <c r="A9" s="4" t="inlineStr">
        <is>
          <t>Salamandra [Member]</t>
        </is>
      </c>
    </row>
    <row r="10">
      <c r="A10" s="4" t="inlineStr">
        <is>
          <t>Late payment fees description</t>
        </is>
      </c>
      <c r="E10" s="4" t="inlineStr">
        <is>
          <t>The arbitrator granted Salamandra attorneys' fees and costs of $47,937. All such amounts have been accrued as of March 31, 2021 and December 31, 2029, including accrued interest at 4.5% annually from February 26, 2018, the date of the judgment, through March 31, 2021, totaling $26,031.</t>
        </is>
      </c>
    </row>
    <row r="11">
      <c r="A11" s="4" t="inlineStr">
        <is>
          <t>Legal settlement</t>
        </is>
      </c>
      <c r="F11" s="6" t="n">
        <v>26031</v>
      </c>
    </row>
    <row r="12">
      <c r="A12" s="4" t="inlineStr">
        <is>
          <t>Due to related party</t>
        </is>
      </c>
      <c r="E12" s="6" t="n">
        <v>146082</v>
      </c>
    </row>
    <row r="13">
      <c r="A13" s="4" t="inlineStr">
        <is>
          <t>Sharp and Salamandra [Member]</t>
        </is>
      </c>
    </row>
    <row r="14">
      <c r="A14" s="4" t="inlineStr">
        <is>
          <t>Due to related party</t>
        </is>
      </c>
      <c r="H14" s="6" t="n">
        <v>320911</v>
      </c>
    </row>
    <row r="15">
      <c r="A15" s="4" t="inlineStr">
        <is>
          <t>Cash at bank</t>
        </is>
      </c>
      <c r="H15" s="6" t="n">
        <v>1559</v>
      </c>
    </row>
    <row r="16">
      <c r="A16" s="4" t="inlineStr">
        <is>
          <t>Sharp Settlement Agreement [Member]</t>
        </is>
      </c>
    </row>
    <row r="17">
      <c r="A17" s="4" t="inlineStr">
        <is>
          <t>Due to related party</t>
        </is>
      </c>
      <c r="B17" s="6" t="n">
        <v>100000</v>
      </c>
    </row>
    <row r="18">
      <c r="A18" s="4" t="inlineStr">
        <is>
          <t>Periodic payments</t>
        </is>
      </c>
      <c r="B18" s="4" t="inlineStr">
        <is>
          <t>On March 3, 2021, we executed a settlement agreement with Sharp (the "Sharp Settlement Agreement"). The Sharp Settlement Agreement calls for a payment schedule of ten $10,000 payments due on April 1, 2021 every other month thereafter and permits early settlement at $75,000 if the Company pays Sharp that lower total by August 1, 2021. The first $10,000 payment which was due on April 1, 2021, was paid on March 23, 2021.</t>
        </is>
      </c>
    </row>
    <row r="19">
      <c r="A19" s="4" t="inlineStr">
        <is>
          <t>First payment date</t>
        </is>
      </c>
      <c r="B19" s="4" t="inlineStr">
        <is>
          <t>Apr. 1,
		2021</t>
        </is>
      </c>
    </row>
    <row r="20">
      <c r="A20" s="4" t="inlineStr">
        <is>
          <t>2014 License Agreement [Member]</t>
        </is>
      </c>
    </row>
    <row r="21">
      <c r="A21" s="4" t="inlineStr">
        <is>
          <t>Repayment of debt</t>
        </is>
      </c>
      <c r="G21" s="6"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tockholders' Deficiency (Details Narrative) - USD ($)</t>
        </is>
      </c>
      <c r="B1" s="2" t="inlineStr">
        <is>
          <t>3 Months Ended</t>
        </is>
      </c>
    </row>
    <row r="2">
      <c r="B2" s="2" t="inlineStr">
        <is>
          <t>Mar. 31, 2021</t>
        </is>
      </c>
      <c r="C2" s="2" t="inlineStr">
        <is>
          <t>Dec. 31, 2020</t>
        </is>
      </c>
      <c r="D2" s="2" t="inlineStr">
        <is>
          <t>Mar. 31, 2020</t>
        </is>
      </c>
    </row>
    <row r="3">
      <c r="A3" s="4" t="inlineStr">
        <is>
          <t>Preferred stock, shares authorized</t>
        </is>
      </c>
      <c r="B3" s="5" t="n">
        <v>5000000</v>
      </c>
      <c r="C3" s="5" t="n">
        <v>5000000</v>
      </c>
    </row>
    <row r="4">
      <c r="A4" s="4" t="inlineStr">
        <is>
          <t>Preferred stock, par value</t>
        </is>
      </c>
      <c r="B4" s="7" t="n">
        <v>0.001</v>
      </c>
      <c r="C4" s="7" t="n">
        <v>0.001</v>
      </c>
    </row>
    <row r="5">
      <c r="A5" s="4" t="inlineStr">
        <is>
          <t>Preferred stock, shares undesignated</t>
        </is>
      </c>
      <c r="B5" s="5" t="n">
        <v>3504424</v>
      </c>
      <c r="C5" s="5" t="n">
        <v>3504424</v>
      </c>
    </row>
    <row r="6">
      <c r="A6" s="4" t="inlineStr">
        <is>
          <t>Preferred stock, shares outstanding</t>
        </is>
      </c>
      <c r="D6" s="5" t="n">
        <v>37500</v>
      </c>
    </row>
    <row r="7">
      <c r="A7" s="4" t="inlineStr">
        <is>
          <t>Preferred stock, shares issued</t>
        </is>
      </c>
      <c r="D7" s="5" t="n">
        <v>37500</v>
      </c>
    </row>
    <row r="8">
      <c r="A8" s="4" t="inlineStr">
        <is>
          <t>Common stock, shares outstanding</t>
        </is>
      </c>
      <c r="B8" s="5" t="n">
        <v>89496596</v>
      </c>
      <c r="C8" s="5" t="n">
        <v>71271095</v>
      </c>
    </row>
    <row r="9">
      <c r="A9" s="4" t="inlineStr">
        <is>
          <t>Number of shares of common stock for reserved</t>
        </is>
      </c>
      <c r="B9" s="5" t="n">
        <v>51351902</v>
      </c>
    </row>
    <row r="10">
      <c r="A10" s="4" t="inlineStr">
        <is>
          <t>Warrants exercise price</t>
        </is>
      </c>
      <c r="B10" s="7" t="n">
        <v>0.045</v>
      </c>
      <c r="D10" s="7" t="n">
        <v>0.115</v>
      </c>
    </row>
    <row r="11">
      <c r="A11" s="4" t="inlineStr">
        <is>
          <t>Warrants exercised</t>
        </is>
      </c>
      <c r="B11" s="5" t="n">
        <v>2212500</v>
      </c>
      <c r="D11" s="4" t="inlineStr">
        <is>
          <t xml:space="preserve"> </t>
        </is>
      </c>
    </row>
    <row r="12">
      <c r="A12" s="4" t="inlineStr">
        <is>
          <t>Number of stock or stock options granted</t>
        </is>
      </c>
      <c r="B12" s="5" t="n">
        <v>7112907</v>
      </c>
    </row>
    <row r="13">
      <c r="A13" s="4" t="inlineStr">
        <is>
          <t>Common stock, shares authorized</t>
        </is>
      </c>
      <c r="B13" s="5" t="n">
        <v>2000000000</v>
      </c>
      <c r="C13" s="5" t="n">
        <v>2000000000</v>
      </c>
    </row>
    <row r="14">
      <c r="A14" s="4" t="inlineStr">
        <is>
          <t>Common stock, par value</t>
        </is>
      </c>
      <c r="B14" s="7" t="n">
        <v>0.001</v>
      </c>
      <c r="C14" s="7" t="n">
        <v>0.001</v>
      </c>
    </row>
    <row r="15">
      <c r="A15" s="4" t="inlineStr">
        <is>
          <t>Common stock, shares issued</t>
        </is>
      </c>
      <c r="B15" s="5" t="n">
        <v>89496596</v>
      </c>
      <c r="C15" s="5" t="n">
        <v>71271095</v>
      </c>
    </row>
    <row r="16">
      <c r="A16" s="4" t="inlineStr">
        <is>
          <t>Common stock shares issuable upon conversion</t>
        </is>
      </c>
      <c r="B16" s="5" t="n">
        <v>6674704</v>
      </c>
    </row>
    <row r="17">
      <c r="A17" s="4" t="inlineStr">
        <is>
          <t>Warrant exercises</t>
        </is>
      </c>
      <c r="B17" s="5" t="n">
        <v>28800757</v>
      </c>
    </row>
    <row r="18">
      <c r="A18" s="4" t="inlineStr">
        <is>
          <t>Number of additional contractual reserves shares</t>
        </is>
      </c>
      <c r="B18" s="5" t="n">
        <v>42143636</v>
      </c>
    </row>
    <row r="19">
      <c r="A19" s="4" t="inlineStr">
        <is>
          <t>Warrants [Member]</t>
        </is>
      </c>
    </row>
    <row r="20">
      <c r="A20" s="4" t="inlineStr">
        <is>
          <t>Warrants exercised</t>
        </is>
      </c>
      <c r="B20" s="5" t="n">
        <v>219104</v>
      </c>
    </row>
    <row r="21">
      <c r="A21" s="4" t="inlineStr">
        <is>
          <t>Warrant exercises</t>
        </is>
      </c>
      <c r="B21" s="5" t="n">
        <v>28800757</v>
      </c>
    </row>
    <row r="22">
      <c r="A22" s="4" t="inlineStr">
        <is>
          <t>Minimum [Member]</t>
        </is>
      </c>
    </row>
    <row r="23">
      <c r="A23" s="4" t="inlineStr">
        <is>
          <t>Warrants exercise price</t>
        </is>
      </c>
      <c r="D23" s="6" t="n">
        <v>5</v>
      </c>
    </row>
    <row r="24">
      <c r="A24" s="4" t="inlineStr">
        <is>
          <t>Maximum [Member]</t>
        </is>
      </c>
    </row>
    <row r="25">
      <c r="A25" s="4" t="inlineStr">
        <is>
          <t>Warrants exercise price</t>
        </is>
      </c>
      <c r="D25" s="10" t="n">
        <v>79.3</v>
      </c>
    </row>
    <row r="26">
      <c r="A26" s="4" t="inlineStr">
        <is>
          <t>2014 and 2015 Stock and Stock Option Plans [Member]</t>
        </is>
      </c>
    </row>
    <row r="27">
      <c r="A27" s="4" t="inlineStr">
        <is>
          <t>Number of shares of common stock for reserved</t>
        </is>
      </c>
      <c r="B27" s="5" t="n">
        <v>1859151502</v>
      </c>
    </row>
    <row r="28">
      <c r="A28" s="4" t="inlineStr">
        <is>
          <t>Warrants to purchase</t>
        </is>
      </c>
      <c r="B28" s="5" t="n">
        <v>1817007866</v>
      </c>
    </row>
    <row r="29">
      <c r="A29" s="4" t="inlineStr">
        <is>
          <t>2015 Stock and Stock Option Plan [Member]</t>
        </is>
      </c>
    </row>
    <row r="30">
      <c r="A30" s="4" t="inlineStr">
        <is>
          <t>Warrants exercise price</t>
        </is>
      </c>
      <c r="B30" s="7" t="n">
        <v>0.045</v>
      </c>
    </row>
    <row r="31">
      <c r="A31" s="4" t="inlineStr">
        <is>
          <t>Warrants exercised</t>
        </is>
      </c>
      <c r="B31" s="4" t="inlineStr">
        <is>
          <t xml:space="preserve"> </t>
        </is>
      </c>
    </row>
    <row r="32">
      <c r="A32" s="4" t="inlineStr">
        <is>
          <t>Number of stock or stock options granted</t>
        </is>
      </c>
      <c r="B32" s="5" t="n">
        <v>8756559</v>
      </c>
    </row>
    <row r="33">
      <c r="A33" s="4" t="inlineStr">
        <is>
          <t>Number of shares of common stock for conversion of convertible notes</t>
        </is>
      </c>
      <c r="B33" s="5" t="n">
        <v>8704251</v>
      </c>
    </row>
    <row r="34">
      <c r="A34" s="4" t="inlineStr">
        <is>
          <t>2014 Equity Plan [Member]</t>
        </is>
      </c>
    </row>
    <row r="35">
      <c r="A35" s="4" t="inlineStr">
        <is>
          <t>Number of shares of common stock for conversion of convertible notes</t>
        </is>
      </c>
      <c r="B35" s="5" t="n">
        <v>6325</v>
      </c>
    </row>
    <row r="36">
      <c r="A36" s="4" t="inlineStr">
        <is>
          <t>Series B Convertible Preferred Stock [Member]</t>
        </is>
      </c>
    </row>
    <row r="37">
      <c r="A37" s="4" t="inlineStr">
        <is>
          <t>Preferred stock, shares authorized</t>
        </is>
      </c>
      <c r="B37" s="5" t="n">
        <v>37500</v>
      </c>
      <c r="C37" s="5" t="n">
        <v>37500</v>
      </c>
    </row>
    <row r="38">
      <c r="A38" s="4" t="inlineStr">
        <is>
          <t>Preferred stock, par value</t>
        </is>
      </c>
      <c r="B38" s="7" t="n">
        <v>0.001</v>
      </c>
      <c r="C38" s="7" t="n">
        <v>0.001</v>
      </c>
    </row>
    <row r="39">
      <c r="A39" s="4" t="inlineStr">
        <is>
          <t>Preferred stock, shares outstanding</t>
        </is>
      </c>
      <c r="B39" s="5" t="n">
        <v>37500</v>
      </c>
      <c r="C39" s="5" t="n">
        <v>37500</v>
      </c>
    </row>
    <row r="40">
      <c r="A40" s="4" t="inlineStr">
        <is>
          <t>Preferred stock shares issuable upon conversion</t>
        </is>
      </c>
      <c r="B40" s="5" t="n">
        <v>1</v>
      </c>
      <c r="C40" s="5" t="n">
        <v>1</v>
      </c>
    </row>
    <row r="41">
      <c r="A41" s="4" t="inlineStr">
        <is>
          <t>Preferred stock, shares issued</t>
        </is>
      </c>
      <c r="B41" s="5" t="n">
        <v>37500</v>
      </c>
      <c r="C41" s="5" t="n">
        <v>37500</v>
      </c>
    </row>
    <row r="42">
      <c r="A42" s="4" t="inlineStr">
        <is>
          <t>Preferred stock, liquidation preference value</t>
        </is>
      </c>
      <c r="B42" s="6" t="n">
        <v>25001</v>
      </c>
      <c r="C42" s="6" t="n">
        <v>25001</v>
      </c>
    </row>
    <row r="43">
      <c r="A43" s="4" t="inlineStr">
        <is>
          <t>Number of shares of common stock for reserved</t>
        </is>
      </c>
      <c r="B43"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ency - Schedule of Warrants Activity (Details) - $ / shares</t>
        </is>
      </c>
      <c r="B1" s="2" t="inlineStr">
        <is>
          <t>3 Months Ended</t>
        </is>
      </c>
    </row>
    <row r="2">
      <c r="B2" s="2" t="inlineStr">
        <is>
          <t>Mar. 31, 2021</t>
        </is>
      </c>
      <c r="C2" s="2" t="inlineStr">
        <is>
          <t>Mar. 31, 2020</t>
        </is>
      </c>
    </row>
    <row r="3">
      <c r="A3" s="3" t="inlineStr">
        <is>
          <t>Equity [Abstract]</t>
        </is>
      </c>
    </row>
    <row r="4">
      <c r="A4" s="4" t="inlineStr">
        <is>
          <t>Number of Warrants, Outstanding, Beginning balance</t>
        </is>
      </c>
      <c r="B4" s="5" t="n">
        <v>28809352</v>
      </c>
      <c r="C4" s="5" t="n">
        <v>219104</v>
      </c>
    </row>
    <row r="5">
      <c r="A5" s="4" t="inlineStr">
        <is>
          <t>Number of Warrants, Issued</t>
        </is>
      </c>
      <c r="B5" s="4" t="inlineStr">
        <is>
          <t xml:space="preserve"> </t>
        </is>
      </c>
      <c r="C5" s="4" t="inlineStr">
        <is>
          <t xml:space="preserve"> </t>
        </is>
      </c>
    </row>
    <row r="6">
      <c r="A6" s="4" t="inlineStr">
        <is>
          <t>Number of Warrants, Expired</t>
        </is>
      </c>
      <c r="B6" s="5" t="n">
        <v>-8595</v>
      </c>
      <c r="C6" s="4" t="inlineStr">
        <is>
          <t xml:space="preserve"> </t>
        </is>
      </c>
    </row>
    <row r="7">
      <c r="A7" s="4" t="inlineStr">
        <is>
          <t>Number of Warrants, Outstanding, Ending balance</t>
        </is>
      </c>
      <c r="B7" s="5" t="n">
        <v>28800757</v>
      </c>
      <c r="C7" s="5" t="n">
        <v>219104</v>
      </c>
    </row>
    <row r="8">
      <c r="A8" s="4" t="inlineStr">
        <is>
          <t>Number of Warrants, Outstanding, Exercisable Beginning balance</t>
        </is>
      </c>
      <c r="B8" s="5" t="n">
        <v>219104</v>
      </c>
    </row>
    <row r="9">
      <c r="A9" s="4" t="inlineStr">
        <is>
          <t>Number of Warrants, Outstanding, Exercisable Ending balance</t>
        </is>
      </c>
      <c r="B9" s="5" t="n">
        <v>28800757</v>
      </c>
      <c r="C9" s="5" t="n">
        <v>219104</v>
      </c>
    </row>
    <row r="10">
      <c r="A10" s="4" t="inlineStr">
        <is>
          <t>Weighted Average Exercise Price, Outstanding, Beginning balance</t>
        </is>
      </c>
      <c r="B10" s="8" t="n">
        <v>0.1528</v>
      </c>
      <c r="C10" s="8" t="n">
        <v>18.7109</v>
      </c>
    </row>
    <row r="11">
      <c r="A11" s="4" t="inlineStr">
        <is>
          <t>Weighted Average Exercise Price, Issued</t>
        </is>
      </c>
      <c r="B11" s="4" t="inlineStr">
        <is>
          <t xml:space="preserve"> </t>
        </is>
      </c>
      <c r="C11" s="4" t="inlineStr">
        <is>
          <t xml:space="preserve"> </t>
        </is>
      </c>
    </row>
    <row r="12">
      <c r="A12" s="4" t="inlineStr">
        <is>
          <t>Weighted Average Exercise Price, Expired</t>
        </is>
      </c>
      <c r="B12" s="11" t="n">
        <v>79.3</v>
      </c>
      <c r="C12" s="4" t="inlineStr">
        <is>
          <t xml:space="preserve"> </t>
        </is>
      </c>
    </row>
    <row r="13">
      <c r="A13" s="4" t="inlineStr">
        <is>
          <t>Weighted Average Exercise Price, Outstanding, Ending balance</t>
        </is>
      </c>
      <c r="B13" s="11" t="n">
        <v>0.1292</v>
      </c>
      <c r="C13" s="11" t="n">
        <v>18.7109</v>
      </c>
    </row>
    <row r="14">
      <c r="A14" s="4" t="inlineStr">
        <is>
          <t>Weighted Average Exercise Price, Exercisable, Beginning</t>
        </is>
      </c>
      <c r="B14" s="12" t="n">
        <v>18.711</v>
      </c>
    </row>
    <row r="15">
      <c r="A15" s="4" t="inlineStr">
        <is>
          <t>Weighted Average Exercise Price, Exercisable, Ending</t>
        </is>
      </c>
      <c r="B15" s="8" t="n">
        <v>0.1292</v>
      </c>
      <c r="C15" s="8" t="n">
        <v>18.7109</v>
      </c>
    </row>
    <row r="16">
      <c r="A16" s="4" t="inlineStr">
        <is>
          <t>Weighted Average Remaining Contractual Life (in Years), Outstanding, Beginning</t>
        </is>
      </c>
      <c r="B16" s="4" t="inlineStr">
        <is>
          <t>2 years 7 months 21 days</t>
        </is>
      </c>
    </row>
    <row r="17">
      <c r="A17" s="4" t="inlineStr">
        <is>
          <t>Weighted Average Remaining Contractual Life (in Years), Outstanding, Ending</t>
        </is>
      </c>
      <c r="B17" s="4" t="inlineStr">
        <is>
          <t>2 years 4 months 20 days</t>
        </is>
      </c>
      <c r="C17" s="4" t="inlineStr">
        <is>
          <t>2 years 4 months 24 days</t>
        </is>
      </c>
    </row>
    <row r="18">
      <c r="A18" s="4" t="inlineStr">
        <is>
          <t>Weighted Average Remaining Contractual Life (in Years), Exercisable Beginning</t>
        </is>
      </c>
      <c r="B18" s="4" t="inlineStr">
        <is>
          <t>2 years 4 months 24 days</t>
        </is>
      </c>
    </row>
    <row r="19">
      <c r="A19" s="4" t="inlineStr">
        <is>
          <t>Weighted Average Remaining Contractual Life (in Years), Exercisable Ending</t>
        </is>
      </c>
      <c r="B19" s="4" t="inlineStr">
        <is>
          <t>2 years 4 months 20 days</t>
        </is>
      </c>
      <c r="C19" s="4" t="inlineStr">
        <is>
          <t>2 years 4 months 24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Accrued interest</t>
        </is>
      </c>
      <c r="B2" s="6" t="n">
        <v>67787</v>
      </c>
      <c r="C2" s="6" t="n">
        <v>64357</v>
      </c>
    </row>
    <row r="3">
      <c r="A3" s="4" t="inlineStr">
        <is>
          <t>Preferred stock, par value</t>
        </is>
      </c>
      <c r="B3" s="7" t="n">
        <v>0.001</v>
      </c>
      <c r="C3" s="7" t="n">
        <v>0.001</v>
      </c>
    </row>
    <row r="4">
      <c r="A4" s="4" t="inlineStr">
        <is>
          <t>Preferred stock, shares authorized</t>
        </is>
      </c>
      <c r="B4" s="5" t="n">
        <v>5000000</v>
      </c>
      <c r="C4" s="5" t="n">
        <v>5000000</v>
      </c>
    </row>
    <row r="5">
      <c r="A5" s="4" t="inlineStr">
        <is>
          <t>Common stock, par value</t>
        </is>
      </c>
      <c r="B5" s="7" t="n">
        <v>0.001</v>
      </c>
      <c r="C5" s="7" t="n">
        <v>0.001</v>
      </c>
    </row>
    <row r="6">
      <c r="A6" s="4" t="inlineStr">
        <is>
          <t>Common stock, shares authorized</t>
        </is>
      </c>
      <c r="B6" s="5" t="n">
        <v>2000000000</v>
      </c>
      <c r="C6" s="5" t="n">
        <v>2000000000</v>
      </c>
    </row>
    <row r="7">
      <c r="A7" s="4" t="inlineStr">
        <is>
          <t>Common stock, shares issued</t>
        </is>
      </c>
      <c r="B7" s="5" t="n">
        <v>89496596</v>
      </c>
      <c r="C7" s="5" t="n">
        <v>71271095</v>
      </c>
    </row>
    <row r="8">
      <c r="A8" s="4" t="inlineStr">
        <is>
          <t>Common stock, shares outstanding</t>
        </is>
      </c>
      <c r="B8" s="5" t="n">
        <v>89496596</v>
      </c>
      <c r="C8" s="5" t="n">
        <v>71271095</v>
      </c>
    </row>
    <row r="9">
      <c r="A9" s="4" t="inlineStr">
        <is>
          <t>SY Corporation [Member]</t>
        </is>
      </c>
    </row>
    <row r="10">
      <c r="A10" s="4" t="inlineStr">
        <is>
          <t>Accrued interest</t>
        </is>
      </c>
      <c r="B10" s="6" t="n">
        <v>423214</v>
      </c>
      <c r="C10" s="6" t="n">
        <v>411385</v>
      </c>
    </row>
    <row r="11">
      <c r="A11" s="4" t="inlineStr">
        <is>
          <t>Convertible Notes Payable [Member]</t>
        </is>
      </c>
    </row>
    <row r="12">
      <c r="A12" s="4" t="inlineStr">
        <is>
          <t>Accrued interest</t>
        </is>
      </c>
      <c r="B12" s="6" t="n">
        <v>82512</v>
      </c>
      <c r="C12" s="6" t="n">
        <v>85693</v>
      </c>
    </row>
    <row r="13">
      <c r="A13" s="4" t="inlineStr">
        <is>
          <t>Series B Convertible Preferred Stock [Member]</t>
        </is>
      </c>
    </row>
    <row r="14">
      <c r="A14" s="4" t="inlineStr">
        <is>
          <t>Preferred stock, par value</t>
        </is>
      </c>
      <c r="B14" s="7" t="n">
        <v>0.001</v>
      </c>
      <c r="C14" s="7" t="n">
        <v>0.001</v>
      </c>
    </row>
    <row r="15">
      <c r="A15" s="4" t="inlineStr">
        <is>
          <t>Preferred stock, liquidation preference, per share</t>
        </is>
      </c>
      <c r="B15" s="8" t="n">
        <v>0.6667</v>
      </c>
      <c r="C15" s="8" t="n">
        <v>0.6667</v>
      </c>
    </row>
    <row r="16">
      <c r="A16" s="4" t="inlineStr">
        <is>
          <t>Preferred stock, liquidation preference value</t>
        </is>
      </c>
      <c r="B16" s="6" t="n">
        <v>25001</v>
      </c>
      <c r="C16" s="6" t="n">
        <v>25001</v>
      </c>
    </row>
    <row r="17">
      <c r="A17" s="4" t="inlineStr">
        <is>
          <t>Preferred stock, shares authorized</t>
        </is>
      </c>
      <c r="B17" s="5" t="n">
        <v>37500</v>
      </c>
      <c r="C17" s="5" t="n">
        <v>37500</v>
      </c>
    </row>
    <row r="18">
      <c r="A18" s="4" t="inlineStr">
        <is>
          <t>Preferred stock, shares issued</t>
        </is>
      </c>
      <c r="B18" s="5" t="n">
        <v>37500</v>
      </c>
      <c r="C18" s="5" t="n">
        <v>37500</v>
      </c>
    </row>
    <row r="19">
      <c r="A19" s="4" t="inlineStr">
        <is>
          <t>Preferred stock, shares outstanding</t>
        </is>
      </c>
      <c r="B19" s="5" t="n">
        <v>37500</v>
      </c>
      <c r="C19" s="5" t="n">
        <v>37500</v>
      </c>
    </row>
    <row r="20">
      <c r="A20" s="4" t="inlineStr">
        <is>
          <t>Common stock shares issuable upon conversion of series B</t>
        </is>
      </c>
      <c r="B20" s="5" t="n">
        <v>1</v>
      </c>
      <c r="C20" s="5" t="n">
        <v>1</v>
      </c>
    </row>
    <row r="21">
      <c r="A21" s="4" t="inlineStr">
        <is>
          <t>Common stock shares issuable upon conversion of series B, per share</t>
        </is>
      </c>
      <c r="B21" s="9" t="n">
        <v>3e-05</v>
      </c>
      <c r="C21" s="9" t="n">
        <v>3e-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ency - Schedule of Exercise Prices of Common Stock Warrants Outstanding and Exercisable (Details) - $ / shares</t>
        </is>
      </c>
      <c r="B1" s="2" t="inlineStr">
        <is>
          <t>Mar. 31, 2021</t>
        </is>
      </c>
      <c r="C1" s="2" t="inlineStr">
        <is>
          <t>Dec. 31, 2020</t>
        </is>
      </c>
      <c r="D1" s="2" t="inlineStr">
        <is>
          <t>Mar. 31, 2020</t>
        </is>
      </c>
      <c r="E1" s="2" t="inlineStr">
        <is>
          <t>Dec. 31, 2019</t>
        </is>
      </c>
    </row>
    <row r="2">
      <c r="A2" s="4" t="inlineStr">
        <is>
          <t>Warrants, Exercise Price</t>
        </is>
      </c>
      <c r="B2" s="7" t="n">
        <v>0.045</v>
      </c>
      <c r="D2" s="7" t="n">
        <v>0.115</v>
      </c>
    </row>
    <row r="3">
      <c r="A3" s="4" t="inlineStr">
        <is>
          <t>Warrants, Outstanding (Shares)</t>
        </is>
      </c>
      <c r="B3" s="5" t="n">
        <v>28800757</v>
      </c>
      <c r="C3" s="5" t="n">
        <v>28809352</v>
      </c>
      <c r="D3" s="5" t="n">
        <v>219104</v>
      </c>
      <c r="E3" s="5" t="n">
        <v>219104</v>
      </c>
    </row>
    <row r="4">
      <c r="A4" s="4" t="inlineStr">
        <is>
          <t>Warrants, Exercisable (Shares)</t>
        </is>
      </c>
      <c r="B4" s="5" t="n">
        <v>28800757</v>
      </c>
    </row>
    <row r="5">
      <c r="A5" s="4" t="inlineStr">
        <is>
          <t>Minimum [Member]</t>
        </is>
      </c>
    </row>
    <row r="6">
      <c r="A6" s="4" t="inlineStr">
        <is>
          <t>Warrants, Exercise Price</t>
        </is>
      </c>
      <c r="D6" s="6" t="n">
        <v>5</v>
      </c>
    </row>
    <row r="7">
      <c r="A7" s="4" t="inlineStr">
        <is>
          <t>Maximum [Member]</t>
        </is>
      </c>
    </row>
    <row r="8">
      <c r="A8" s="4" t="inlineStr">
        <is>
          <t>Warrants, Exercise Price</t>
        </is>
      </c>
      <c r="D8" s="10" t="n">
        <v>79.3</v>
      </c>
    </row>
    <row r="9">
      <c r="A9" s="4" t="inlineStr">
        <is>
          <t>Warrants [Member]</t>
        </is>
      </c>
    </row>
    <row r="10">
      <c r="A10" s="4" t="inlineStr">
        <is>
          <t>Warrants, Outstanding (Shares)</t>
        </is>
      </c>
      <c r="B10" s="5" t="n">
        <v>28800757</v>
      </c>
    </row>
    <row r="11">
      <c r="A11" s="4" t="inlineStr">
        <is>
          <t>Warrants, Exercisable (Shares)</t>
        </is>
      </c>
      <c r="B11" s="5" t="n">
        <v>28800757</v>
      </c>
    </row>
    <row r="12">
      <c r="A12" s="4" t="inlineStr">
        <is>
          <t>Exercise Price Range One [Member] | Warrants [Member]</t>
        </is>
      </c>
    </row>
    <row r="13">
      <c r="A13" s="4" t="inlineStr">
        <is>
          <t>Warrants, Exercise Price</t>
        </is>
      </c>
      <c r="B13" s="7" t="n">
        <v>0.016</v>
      </c>
    </row>
    <row r="14">
      <c r="A14" s="4" t="inlineStr">
        <is>
          <t>Warrants, Outstanding (Shares)</t>
        </is>
      </c>
      <c r="B14" s="5" t="n">
        <v>2212500</v>
      </c>
    </row>
    <row r="15">
      <c r="A15" s="4" t="inlineStr">
        <is>
          <t>Warrants, Exercisable (Shares)</t>
        </is>
      </c>
      <c r="B15" s="5" t="n">
        <v>2212500</v>
      </c>
    </row>
    <row r="16">
      <c r="A16" s="4" t="inlineStr">
        <is>
          <t>Warrants, Expiration Date</t>
        </is>
      </c>
      <c r="B16" s="4" t="inlineStr">
        <is>
          <t>May 17,
		2022</t>
        </is>
      </c>
    </row>
    <row r="17">
      <c r="A17" s="4" t="inlineStr">
        <is>
          <t>Exercise Price Range Two [Member] | Warrants [Member]</t>
        </is>
      </c>
    </row>
    <row r="18">
      <c r="A18" s="4" t="inlineStr">
        <is>
          <t>Warrants, Exercise Price</t>
        </is>
      </c>
      <c r="B18" s="7" t="n">
        <v>0.07000000000000001</v>
      </c>
    </row>
    <row r="19">
      <c r="A19" s="4" t="inlineStr">
        <is>
          <t>Warrants, Outstanding (Shares)</t>
        </is>
      </c>
      <c r="B19" s="5" t="n">
        <v>26439926</v>
      </c>
    </row>
    <row r="20">
      <c r="A20" s="4" t="inlineStr">
        <is>
          <t>Warrants, Exercisable (Shares)</t>
        </is>
      </c>
      <c r="B20" s="5" t="n">
        <v>26439926</v>
      </c>
    </row>
    <row r="21">
      <c r="A21" s="4" t="inlineStr">
        <is>
          <t>Warrants, Expiration Date</t>
        </is>
      </c>
      <c r="B21" s="4" t="inlineStr">
        <is>
          <t>Sep. 30,
		2023</t>
        </is>
      </c>
    </row>
    <row r="22">
      <c r="A22" s="4" t="inlineStr">
        <is>
          <t>Exercise Price Range Three [Member] | Warrants [Member]</t>
        </is>
      </c>
    </row>
    <row r="23">
      <c r="A23" s="4" t="inlineStr">
        <is>
          <t>Warrants, Outstanding (Shares)</t>
        </is>
      </c>
      <c r="B23" s="5" t="n">
        <v>148331</v>
      </c>
    </row>
    <row r="24">
      <c r="A24" s="4" t="inlineStr">
        <is>
          <t>Warrants, Exercisable (Shares)</t>
        </is>
      </c>
      <c r="B24" s="5" t="n">
        <v>148331</v>
      </c>
    </row>
    <row r="25">
      <c r="A25" s="4" t="inlineStr">
        <is>
          <t>Exercise Price Range Three [Member] | Warrants [Member] | Minimum [Member]</t>
        </is>
      </c>
    </row>
    <row r="26">
      <c r="A26" s="4" t="inlineStr">
        <is>
          <t>Warrants, Exercise Price</t>
        </is>
      </c>
      <c r="B26" s="6" t="n">
        <v>11</v>
      </c>
    </row>
    <row r="27">
      <c r="A27" s="4" t="inlineStr">
        <is>
          <t>Warrants, Expiration Date</t>
        </is>
      </c>
      <c r="B27" s="4" t="inlineStr">
        <is>
          <t>Dec. 31,
		2021</t>
        </is>
      </c>
    </row>
    <row r="28">
      <c r="A28" s="4" t="inlineStr">
        <is>
          <t>Exercise Price Range Three [Member] | Warrants [Member] | Maximum [Member]</t>
        </is>
      </c>
    </row>
    <row r="29">
      <c r="A29" s="4" t="inlineStr">
        <is>
          <t>Warrants, Exercise Price</t>
        </is>
      </c>
      <c r="B29" s="10" t="n">
        <v>27.5</v>
      </c>
    </row>
    <row r="30">
      <c r="A30" s="4" t="inlineStr">
        <is>
          <t>Warrants, Expiration Date</t>
        </is>
      </c>
      <c r="B30" s="4" t="inlineStr">
        <is>
          <t>Dec. 30,
		2023</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Deficiency - Summary of Stock Option Activity (Details)</t>
        </is>
      </c>
      <c r="B1" s="2" t="inlineStr">
        <is>
          <t>3 Months Ended</t>
        </is>
      </c>
    </row>
    <row r="2">
      <c r="B2" s="2" t="inlineStr">
        <is>
          <t>Mar. 31, 2021$ / sharesshares</t>
        </is>
      </c>
    </row>
    <row r="3">
      <c r="A3" s="3" t="inlineStr">
        <is>
          <t>Equity [Abstract]</t>
        </is>
      </c>
    </row>
    <row r="4">
      <c r="A4" s="4" t="inlineStr">
        <is>
          <t>Number of shares, Options outstanding, beginning balance | shares</t>
        </is>
      </c>
      <c r="B4" s="5" t="n">
        <v>7165215</v>
      </c>
    </row>
    <row r="5">
      <c r="A5" s="4" t="inlineStr">
        <is>
          <t>Number of shares, Options Expired | shares</t>
        </is>
      </c>
      <c r="B5" s="5" t="n">
        <v>-52308</v>
      </c>
    </row>
    <row r="6">
      <c r="A6" s="4" t="inlineStr">
        <is>
          <t>Number of shares, Options outstanding, ending balance | shares</t>
        </is>
      </c>
      <c r="B6" s="5" t="n">
        <v>7112907</v>
      </c>
    </row>
    <row r="7">
      <c r="A7" s="4" t="inlineStr">
        <is>
          <t>Number of shares, Options exercisable ending balance | shares</t>
        </is>
      </c>
      <c r="B7" s="5" t="n">
        <v>6912907</v>
      </c>
    </row>
    <row r="8">
      <c r="A8" s="4" t="inlineStr">
        <is>
          <t>Weighted Average Exercise Price, Options outstanding, beginning balance | $ / shares</t>
        </is>
      </c>
      <c r="B8" s="10" t="n">
        <v>1.96</v>
      </c>
    </row>
    <row r="9">
      <c r="A9" s="4" t="inlineStr">
        <is>
          <t>Weighted Average Exercise Price, Options Expired | $ / shares</t>
        </is>
      </c>
      <c r="B9" s="13" t="n">
        <v>73.78</v>
      </c>
    </row>
    <row r="10">
      <c r="A10" s="4" t="inlineStr">
        <is>
          <t>Weighted Average Exercise Price, Options outstanding, ending balance | $ / shares</t>
        </is>
      </c>
      <c r="B10" s="13" t="n">
        <v>1.43</v>
      </c>
    </row>
    <row r="11">
      <c r="A11" s="4" t="inlineStr">
        <is>
          <t>Weighted Average Exercise Price, Options exercisable ending balance | $ / shares</t>
        </is>
      </c>
      <c r="B11" s="10" t="n">
        <v>1.47</v>
      </c>
    </row>
    <row r="12">
      <c r="A12" s="4" t="inlineStr">
        <is>
          <t>Weighted Average Remaining Contractual Life (in Years), Options outstanding, beginning balance</t>
        </is>
      </c>
      <c r="B12" s="4" t="inlineStr">
        <is>
          <t>4 years 11 months 23 days</t>
        </is>
      </c>
    </row>
    <row r="13">
      <c r="A13" s="4" t="inlineStr">
        <is>
          <t>Weighted Average Remaining Contractual Life (in Years), Options outstanding, ending balance</t>
        </is>
      </c>
      <c r="B13" s="4" t="inlineStr">
        <is>
          <t>4 years 4 months 17 days</t>
        </is>
      </c>
    </row>
    <row r="14">
      <c r="A14" s="4" t="inlineStr">
        <is>
          <t>Weighted Average Remaining Contractual Life (in Years), Options exercisable ending balance</t>
        </is>
      </c>
      <c r="B14" s="4" t="inlineStr">
        <is>
          <t>4 years 4 months 17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holders' Deficiency - Schedule of Exercise Prices of Common Stock Options Outstanding and Exercisable (Details)</t>
        </is>
      </c>
      <c r="B1" s="2" t="inlineStr">
        <is>
          <t>3 Months Ended</t>
        </is>
      </c>
    </row>
    <row r="2">
      <c r="B2" s="2" t="inlineStr">
        <is>
          <t>Mar. 31, 2020$ / sharesshares</t>
        </is>
      </c>
    </row>
    <row r="3">
      <c r="A3" s="4" t="inlineStr">
        <is>
          <t>Options Outstanding (Shares)</t>
        </is>
      </c>
      <c r="B3" s="5" t="n">
        <v>7112907</v>
      </c>
    </row>
    <row r="4">
      <c r="A4" s="4" t="inlineStr">
        <is>
          <t>Options Exercisable (Shares)</t>
        </is>
      </c>
      <c r="B4" s="5" t="n">
        <v>6912907</v>
      </c>
    </row>
    <row r="5">
      <c r="A5" s="4" t="inlineStr">
        <is>
          <t>Stock Option One [Member]</t>
        </is>
      </c>
    </row>
    <row r="6">
      <c r="A6" s="4" t="inlineStr">
        <is>
          <t>Options Exercise Price | $ / shares</t>
        </is>
      </c>
      <c r="B6" s="8" t="n">
        <v>0.054</v>
      </c>
    </row>
    <row r="7">
      <c r="A7" s="4" t="inlineStr">
        <is>
          <t>Options Outstanding (Shares)</t>
        </is>
      </c>
      <c r="B7" s="5" t="n">
        <v>1700000</v>
      </c>
    </row>
    <row r="8">
      <c r="A8" s="4" t="inlineStr">
        <is>
          <t>Options Exercisable (Shares)</t>
        </is>
      </c>
      <c r="B8" s="5" t="n">
        <v>1500000</v>
      </c>
    </row>
    <row r="9">
      <c r="A9" s="4" t="inlineStr">
        <is>
          <t>Options, Expiration Date</t>
        </is>
      </c>
      <c r="B9" s="4" t="inlineStr">
        <is>
          <t>Sep. 30,
		2025</t>
        </is>
      </c>
    </row>
    <row r="10">
      <c r="A10" s="4" t="inlineStr">
        <is>
          <t>Stock Option Two [Member]</t>
        </is>
      </c>
    </row>
    <row r="11">
      <c r="A11" s="4" t="inlineStr">
        <is>
          <t>Options Exercise Price | $ / shares</t>
        </is>
      </c>
      <c r="B11" s="7" t="n">
        <v>0.07199999999999999</v>
      </c>
    </row>
    <row r="12">
      <c r="A12" s="4" t="inlineStr">
        <is>
          <t>Options Outstanding (Shares)</t>
        </is>
      </c>
      <c r="B12" s="5" t="n">
        <v>5050000</v>
      </c>
    </row>
    <row r="13">
      <c r="A13" s="4" t="inlineStr">
        <is>
          <t>Options Exercisable (Shares)</t>
        </is>
      </c>
      <c r="B13" s="5" t="n">
        <v>5050000</v>
      </c>
    </row>
    <row r="14">
      <c r="A14" s="4" t="inlineStr">
        <is>
          <t>Options, Expiration Date</t>
        </is>
      </c>
      <c r="B14" s="4" t="inlineStr">
        <is>
          <t>Jul. 31,
		2025</t>
        </is>
      </c>
    </row>
    <row r="15">
      <c r="A15" s="4" t="inlineStr">
        <is>
          <t>Stock Option Three [Member]</t>
        </is>
      </c>
    </row>
    <row r="16">
      <c r="A16" s="4" t="inlineStr">
        <is>
          <t>Options Outstanding (Shares)</t>
        </is>
      </c>
      <c r="B16" s="5" t="n">
        <v>362907</v>
      </c>
    </row>
    <row r="17">
      <c r="A17" s="4" t="inlineStr">
        <is>
          <t>Options Exercisable (Shares)</t>
        </is>
      </c>
      <c r="B17" s="5" t="n">
        <v>362907</v>
      </c>
    </row>
    <row r="18">
      <c r="A18" s="4" t="inlineStr">
        <is>
          <t>Stock Option Three [Member] | Minimum [Member]</t>
        </is>
      </c>
    </row>
    <row r="19">
      <c r="A19" s="4" t="inlineStr">
        <is>
          <t>Options Exercise Price | $ / shares</t>
        </is>
      </c>
      <c r="B19" s="6" t="n">
        <v>7</v>
      </c>
    </row>
    <row r="20">
      <c r="A20" s="4" t="inlineStr">
        <is>
          <t>Options, Expiration Date</t>
        </is>
      </c>
      <c r="B20" s="4" t="inlineStr">
        <is>
          <t>Sep. 12,
		2021</t>
        </is>
      </c>
    </row>
    <row r="21">
      <c r="A21" s="4" t="inlineStr">
        <is>
          <t>Stock Option Three [Member] | Maximum [Member]</t>
        </is>
      </c>
    </row>
    <row r="22">
      <c r="A22" s="4" t="inlineStr">
        <is>
          <t>Options Exercise Price | $ / shares</t>
        </is>
      </c>
      <c r="B22" s="6" t="n">
        <v>195</v>
      </c>
    </row>
    <row r="23">
      <c r="A23" s="4" t="inlineStr">
        <is>
          <t>Options, Expiration Date</t>
        </is>
      </c>
      <c r="B23" s="4" t="inlineStr">
        <is>
          <t>Dec. 9,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Mar. 31, 2021USD ($)</t>
        </is>
      </c>
    </row>
    <row r="2">
      <c r="A2" s="4" t="inlineStr">
        <is>
          <t>Aurora Capital LLC [Member]</t>
        </is>
      </c>
    </row>
    <row r="3">
      <c r="A3" s="4" t="inlineStr">
        <is>
          <t>Accounts payable and accrued expenses</t>
        </is>
      </c>
      <c r="B3" s="6" t="n">
        <v>9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 width="14" customWidth="1" min="6" max="6"/>
  </cols>
  <sheetData>
    <row r="1">
      <c r="A1" s="1" t="inlineStr">
        <is>
          <t>Commitments and Contingencies (Details Narrative) - USD ($)</t>
        </is>
      </c>
      <c r="B1" s="2" t="inlineStr">
        <is>
          <t>Oct. 15, 2014</t>
        </is>
      </c>
      <c r="C1" s="2" t="inlineStr">
        <is>
          <t>Jun. 27, 2014</t>
        </is>
      </c>
      <c r="D1" s="2" t="inlineStr">
        <is>
          <t>Mar. 30, 2011</t>
        </is>
      </c>
      <c r="E1" s="2" t="inlineStr">
        <is>
          <t>Mar. 31, 2021</t>
        </is>
      </c>
      <c r="F1" s="2" t="inlineStr">
        <is>
          <t>Mar. 31, 2020</t>
        </is>
      </c>
    </row>
    <row r="2">
      <c r="A2" s="4" t="inlineStr">
        <is>
          <t>Charge to operations with royalty obligation</t>
        </is>
      </c>
      <c r="E2" s="6" t="n">
        <v>100000</v>
      </c>
    </row>
    <row r="3">
      <c r="A3" s="4" t="inlineStr">
        <is>
          <t>Principal cash obligations and commitments</t>
        </is>
      </c>
      <c r="E3" s="6" t="n">
        <v>2380070</v>
      </c>
    </row>
    <row r="4">
      <c r="A4" s="4" t="inlineStr">
        <is>
          <t>Richard Purcell [Member]</t>
        </is>
      </c>
    </row>
    <row r="5">
      <c r="A5" s="4" t="inlineStr">
        <is>
          <t>Contract with customer description</t>
        </is>
      </c>
      <c r="E5" s="4" t="inlineStr">
        <is>
          <t>Mr. Purcell and the Company are in discussions to amend the related contract to change the fee from a monthly fixed rate to a rate of $250 per hour.</t>
        </is>
      </c>
    </row>
    <row r="6">
      <c r="A6" s="4" t="inlineStr">
        <is>
          <t>David Dickason [Member]</t>
        </is>
      </c>
    </row>
    <row r="7">
      <c r="A7" s="4" t="inlineStr">
        <is>
          <t>Contract with customer description</t>
        </is>
      </c>
      <c r="E7" s="4" t="inlineStr">
        <is>
          <t>The Company entered into a consulting contract with David Dickason effective September 15, 2020 pursuant to which Mr. Dickason was appointed to and serves as the Company's Senior Vice President of Pre-Clinical Product Development on an at-will basis at the rate of $250 per hour.</t>
        </is>
      </c>
    </row>
    <row r="8">
      <c r="A8" s="4" t="inlineStr">
        <is>
          <t>Mr Jones [Member]</t>
        </is>
      </c>
    </row>
    <row r="9">
      <c r="A9" s="4" t="inlineStr">
        <is>
          <t>Initial termination date</t>
        </is>
      </c>
      <c r="E9" s="4" t="inlineStr">
        <is>
          <t>Sep. 30,
		2023</t>
        </is>
      </c>
    </row>
    <row r="10">
      <c r="A10" s="4" t="inlineStr">
        <is>
          <t>Bausch Health Companies Inc [Member] | Maximum [Member]</t>
        </is>
      </c>
    </row>
    <row r="11">
      <c r="A11" s="4" t="inlineStr">
        <is>
          <t>Acquisition of potential future payment</t>
        </is>
      </c>
      <c r="D11" s="6" t="n">
        <v>15150000</v>
      </c>
    </row>
    <row r="12">
      <c r="A12" s="4" t="inlineStr">
        <is>
          <t>Receive additional payments net sales</t>
        </is>
      </c>
      <c r="D12" s="6" t="n">
        <v>15000000</v>
      </c>
    </row>
    <row r="13">
      <c r="A13" s="4" t="inlineStr">
        <is>
          <t>Consulting Agreement [Member] | DNA Healthlink, Inc [Member] | Richard Purcell [Member]</t>
        </is>
      </c>
    </row>
    <row r="14">
      <c r="A14" s="4" t="inlineStr">
        <is>
          <t>Monthly cash fee</t>
        </is>
      </c>
      <c r="B14" s="6" t="n">
        <v>12500</v>
      </c>
    </row>
    <row r="15">
      <c r="A15" s="4" t="inlineStr">
        <is>
          <t>Cash compensation expense</t>
        </is>
      </c>
      <c r="E15" s="6" t="n">
        <v>0</v>
      </c>
      <c r="F15" s="6" t="n">
        <v>37500</v>
      </c>
    </row>
    <row r="16">
      <c r="A16" s="4" t="inlineStr">
        <is>
          <t>University of Illinois 2014 Exclusive License Agreement [Member]</t>
        </is>
      </c>
    </row>
    <row r="17">
      <c r="A17" s="4" t="inlineStr">
        <is>
          <t>License agreement effective date</t>
        </is>
      </c>
      <c r="C17" s="4" t="inlineStr">
        <is>
          <t>Sep. 18,
		2014</t>
        </is>
      </c>
    </row>
    <row r="18">
      <c r="A18" s="4" t="inlineStr">
        <is>
          <t>Percentage of royalty on net sale</t>
        </is>
      </c>
      <c r="E18" s="4" t="inlineStr">
        <is>
          <t>4.00%</t>
        </is>
      </c>
    </row>
    <row r="19">
      <c r="A19" s="4" t="inlineStr">
        <is>
          <t>Percentage of payment on sub licensee revenue</t>
        </is>
      </c>
      <c r="E19" s="4" t="inlineStr">
        <is>
          <t>12.50%</t>
        </is>
      </c>
    </row>
    <row r="20">
      <c r="A20" s="4" t="inlineStr">
        <is>
          <t>Minimum annual royalty payment amount</t>
        </is>
      </c>
      <c r="E20" s="6" t="n">
        <v>100000</v>
      </c>
    </row>
    <row r="21">
      <c r="A21" s="4" t="inlineStr">
        <is>
          <t>Royalty due date</t>
        </is>
      </c>
      <c r="E21" s="4" t="inlineStr">
        <is>
          <t>Apr. 19,
		2021</t>
        </is>
      </c>
    </row>
    <row r="22">
      <c r="A22" s="4" t="inlineStr">
        <is>
          <t>Royalty paid date</t>
        </is>
      </c>
      <c r="E22" s="4" t="inlineStr">
        <is>
          <t>Apr. 1,
		2021</t>
        </is>
      </c>
    </row>
    <row r="23">
      <c r="A23" s="4" t="inlineStr">
        <is>
          <t>Minimum annual royalty increase</t>
        </is>
      </c>
      <c r="E23" s="6" t="n">
        <v>150000</v>
      </c>
    </row>
    <row r="24">
      <c r="A24" s="4" t="inlineStr">
        <is>
          <t>Charge to operations with royalty obligation</t>
        </is>
      </c>
      <c r="E24" s="5" t="n">
        <v>25000</v>
      </c>
      <c r="F24" s="6" t="n">
        <v>25000</v>
      </c>
    </row>
    <row r="25">
      <c r="A25" s="4" t="inlineStr">
        <is>
          <t>University of Illinois 2014 Exclusive License Agreement [Member] | First Sale of Product [Member] | Maximum [Member]</t>
        </is>
      </c>
    </row>
    <row r="26">
      <c r="A26" s="4" t="inlineStr">
        <is>
          <t>Minimum annual royalty payment amount</t>
        </is>
      </c>
      <c r="E26" s="5" t="n">
        <v>200000</v>
      </c>
    </row>
    <row r="27">
      <c r="A27" s="4" t="inlineStr">
        <is>
          <t>University of Illinois 2014 Exclusive License Agreement [Member] | First Commercial Sale of Product [Member] | Maximum [Member]</t>
        </is>
      </c>
    </row>
    <row r="28">
      <c r="A28" s="4" t="inlineStr">
        <is>
          <t>Minimum annual royalty payment amount</t>
        </is>
      </c>
      <c r="E28" s="5" t="n">
        <v>250000</v>
      </c>
    </row>
    <row r="29">
      <c r="A29" s="4" t="inlineStr">
        <is>
          <t>University of Illinois 2014 Exclusive License Agreement [Member] | Due Within Five Days After Dosing of First Patient Phase Three Human Clinical Trial [Member]</t>
        </is>
      </c>
    </row>
    <row r="30">
      <c r="A30" s="4" t="inlineStr">
        <is>
          <t>Payment for sale of product</t>
        </is>
      </c>
      <c r="E30" s="5" t="n">
        <v>350000</v>
      </c>
    </row>
    <row r="31">
      <c r="A31" s="4" t="inlineStr">
        <is>
          <t>University of Illinois 2014 Exclusive License Agreement [Member] | Due Within Five Days After First New Drug Application Filing [Member]</t>
        </is>
      </c>
    </row>
    <row r="32">
      <c r="A32" s="4" t="inlineStr">
        <is>
          <t>Payment for sale of product</t>
        </is>
      </c>
      <c r="E32" s="5" t="n">
        <v>500000</v>
      </c>
    </row>
    <row r="33">
      <c r="A33" s="4" t="inlineStr">
        <is>
          <t>University of Illinois 2014 Exclusive License Agreement [Member] | Due Within Twelve Months of First Commercial Sale Member [Member]</t>
        </is>
      </c>
    </row>
    <row r="34">
      <c r="A34" s="4" t="inlineStr">
        <is>
          <t>Payment for sale of product</t>
        </is>
      </c>
      <c r="E34" s="6"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ummary of Current Cash Commitments in Employment Agreements (Details) - Forecast [Member] - USD ($)</t>
        </is>
      </c>
      <c r="B1" s="2" t="inlineStr">
        <is>
          <t>6 Months Ended</t>
        </is>
      </c>
      <c r="C1" s="2" t="inlineStr">
        <is>
          <t>12 Months Ended</t>
        </is>
      </c>
    </row>
    <row r="2">
      <c r="B2" s="2" t="inlineStr">
        <is>
          <t>Sep. 30, 2021</t>
        </is>
      </c>
      <c r="C2" s="2" t="inlineStr">
        <is>
          <t>Sep. 30, 2023</t>
        </is>
      </c>
      <c r="D2" s="2" t="inlineStr">
        <is>
          <t>Sep. 30, 2022</t>
        </is>
      </c>
    </row>
    <row r="3">
      <c r="A3" s="4" t="inlineStr">
        <is>
          <t>Base Salary</t>
        </is>
      </c>
      <c r="B3" s="6" t="n">
        <v>450000</v>
      </c>
      <c r="C3" s="6" t="n">
        <v>639600</v>
      </c>
      <c r="D3" s="6" t="n">
        <v>639600</v>
      </c>
    </row>
    <row r="4">
      <c r="A4" s="4" t="inlineStr">
        <is>
          <t>Benefits</t>
        </is>
      </c>
      <c r="B4" s="5" t="n">
        <v>50400</v>
      </c>
      <c r="C4" s="4" t="inlineStr">
        <is>
          <t xml:space="preserve"> </t>
        </is>
      </c>
      <c r="D4" s="4" t="inlineStr">
        <is>
          <t xml:space="preserve"> </t>
        </is>
      </c>
    </row>
    <row r="5">
      <c r="A5" s="4" t="inlineStr">
        <is>
          <t>Guaranteed Bonus</t>
        </is>
      </c>
      <c r="B5" s="5" t="n">
        <v>150000</v>
      </c>
      <c r="C5" s="4" t="inlineStr">
        <is>
          <t xml:space="preserve"> </t>
        </is>
      </c>
      <c r="D5" s="4" t="inlineStr">
        <is>
          <t xml:space="preserve"> </t>
        </is>
      </c>
    </row>
    <row r="6">
      <c r="A6" s="4" t="inlineStr">
        <is>
          <t>Total</t>
        </is>
      </c>
      <c r="B6" s="5" t="n">
        <v>650400</v>
      </c>
      <c r="C6" s="5" t="n">
        <v>639600</v>
      </c>
      <c r="D6" s="5" t="n">
        <v>639600</v>
      </c>
    </row>
    <row r="7">
      <c r="A7" s="4" t="inlineStr">
        <is>
          <t>Timothy L. Jones [Member]</t>
        </is>
      </c>
    </row>
    <row r="8">
      <c r="A8" s="4" t="inlineStr">
        <is>
          <t>Base Salary</t>
        </is>
      </c>
      <c r="B8" s="5" t="n">
        <v>150000</v>
      </c>
      <c r="C8" s="5" t="n">
        <v>300000</v>
      </c>
      <c r="D8" s="5" t="n">
        <v>300000</v>
      </c>
    </row>
    <row r="9">
      <c r="A9" s="4" t="inlineStr">
        <is>
          <t>Benefits</t>
        </is>
      </c>
      <c r="B9" s="5" t="n">
        <v>19800</v>
      </c>
      <c r="C9" s="4" t="inlineStr">
        <is>
          <t xml:space="preserve"> </t>
        </is>
      </c>
      <c r="D9" s="4" t="inlineStr">
        <is>
          <t xml:space="preserve"> </t>
        </is>
      </c>
    </row>
    <row r="10">
      <c r="A10" s="4" t="inlineStr">
        <is>
          <t>Guaranteed Bonus</t>
        </is>
      </c>
      <c r="B10" s="5" t="n">
        <v>150000</v>
      </c>
      <c r="C10" s="4" t="inlineStr">
        <is>
          <t xml:space="preserve"> </t>
        </is>
      </c>
      <c r="D10" s="4" t="inlineStr">
        <is>
          <t xml:space="preserve"> </t>
        </is>
      </c>
    </row>
    <row r="11">
      <c r="A11" s="4" t="inlineStr">
        <is>
          <t>Total</t>
        </is>
      </c>
      <c r="B11" s="5" t="n">
        <v>319800</v>
      </c>
      <c r="C11" s="5" t="n">
        <v>300000</v>
      </c>
      <c r="D11" s="5" t="n">
        <v>300000</v>
      </c>
    </row>
    <row r="12">
      <c r="A12" s="4" t="inlineStr">
        <is>
          <t>Dr. Arnold S.Lippa [Member]</t>
        </is>
      </c>
    </row>
    <row r="13">
      <c r="A13" s="4" t="inlineStr">
        <is>
          <t>Base Salary</t>
        </is>
      </c>
      <c r="B13" s="5" t="n">
        <v>150000</v>
      </c>
      <c r="C13" s="5" t="n">
        <v>39600</v>
      </c>
      <c r="D13" s="5" t="n">
        <v>39600</v>
      </c>
    </row>
    <row r="14">
      <c r="A14" s="4" t="inlineStr">
        <is>
          <t>Benefits</t>
        </is>
      </c>
      <c r="B14" s="5" t="n">
        <v>19800</v>
      </c>
      <c r="C14" s="4" t="inlineStr">
        <is>
          <t xml:space="preserve"> </t>
        </is>
      </c>
      <c r="D14" s="4" t="inlineStr">
        <is>
          <t xml:space="preserve"> </t>
        </is>
      </c>
    </row>
    <row r="15">
      <c r="A15" s="4" t="inlineStr">
        <is>
          <t>Guaranteed Bonus</t>
        </is>
      </c>
      <c r="B15" s="4" t="inlineStr">
        <is>
          <t xml:space="preserve"> </t>
        </is>
      </c>
      <c r="C15" s="4" t="inlineStr">
        <is>
          <t xml:space="preserve"> </t>
        </is>
      </c>
      <c r="D15" s="4" t="inlineStr">
        <is>
          <t xml:space="preserve"> </t>
        </is>
      </c>
    </row>
    <row r="16">
      <c r="A16" s="4" t="inlineStr">
        <is>
          <t>Total</t>
        </is>
      </c>
      <c r="B16" s="5" t="n">
        <v>169800</v>
      </c>
      <c r="C16" s="5" t="n">
        <v>39600</v>
      </c>
      <c r="D16" s="5" t="n">
        <v>39600</v>
      </c>
    </row>
    <row r="17">
      <c r="A17" s="4" t="inlineStr">
        <is>
          <t>Jeff E. Margolis [Member]</t>
        </is>
      </c>
    </row>
    <row r="18">
      <c r="A18" s="4" t="inlineStr">
        <is>
          <t>Base Salary</t>
        </is>
      </c>
      <c r="B18" s="5" t="n">
        <v>150000</v>
      </c>
      <c r="C18" s="5" t="n">
        <v>300000</v>
      </c>
      <c r="D18" s="5" t="n">
        <v>300000</v>
      </c>
    </row>
    <row r="19">
      <c r="A19" s="4" t="inlineStr">
        <is>
          <t>Benefits</t>
        </is>
      </c>
      <c r="B19" s="5" t="n">
        <v>10800</v>
      </c>
      <c r="C19" s="4" t="inlineStr">
        <is>
          <t xml:space="preserve"> </t>
        </is>
      </c>
      <c r="D19" s="4" t="inlineStr">
        <is>
          <t xml:space="preserve"> </t>
        </is>
      </c>
    </row>
    <row r="20">
      <c r="A20" s="4" t="inlineStr">
        <is>
          <t>Guaranteed Bonus</t>
        </is>
      </c>
      <c r="B20" s="4" t="inlineStr">
        <is>
          <t xml:space="preserve"> </t>
        </is>
      </c>
      <c r="C20" s="4" t="inlineStr">
        <is>
          <t xml:space="preserve"> </t>
        </is>
      </c>
      <c r="D20" s="4" t="inlineStr">
        <is>
          <t xml:space="preserve"> </t>
        </is>
      </c>
    </row>
    <row r="21">
      <c r="A21" s="4" t="inlineStr">
        <is>
          <t>Total</t>
        </is>
      </c>
      <c r="B21" s="6" t="n">
        <v>160800</v>
      </c>
      <c r="C21" s="6" t="n">
        <v>300000</v>
      </c>
      <c r="D21" s="6" t="n">
        <v>3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Principal Cash Obligations and Commitments (Details)</t>
        </is>
      </c>
      <c r="B1" s="2" t="inlineStr">
        <is>
          <t>Mar. 31, 2021USD ($)</t>
        </is>
      </c>
    </row>
    <row r="2">
      <c r="A2" s="4" t="inlineStr">
        <is>
          <t>2021</t>
        </is>
      </c>
      <c r="B2" s="6" t="n">
        <v>725400</v>
      </c>
    </row>
    <row r="3">
      <c r="A3" s="4" t="inlineStr">
        <is>
          <t>2022</t>
        </is>
      </c>
      <c r="B3" s="5" t="n">
        <v>754692</v>
      </c>
    </row>
    <row r="4">
      <c r="A4" s="4" t="inlineStr">
        <is>
          <t>2023</t>
        </is>
      </c>
      <c r="B4" s="5" t="n">
        <v>669793</v>
      </c>
    </row>
    <row r="5">
      <c r="A5" s="4" t="inlineStr">
        <is>
          <t>2024</t>
        </is>
      </c>
      <c r="B5" s="5" t="n">
        <v>130185</v>
      </c>
    </row>
    <row r="6">
      <c r="A6" s="4" t="inlineStr">
        <is>
          <t>2025</t>
        </is>
      </c>
      <c r="B6" s="5" t="n">
        <v>100000</v>
      </c>
    </row>
    <row r="7">
      <c r="A7" s="4" t="inlineStr">
        <is>
          <t>Total</t>
        </is>
      </c>
      <c r="B7" s="5" t="n">
        <v>2380070</v>
      </c>
    </row>
    <row r="8">
      <c r="A8" s="4" t="inlineStr">
        <is>
          <t>License Agreements [Member]</t>
        </is>
      </c>
    </row>
    <row r="9">
      <c r="A9" s="4" t="inlineStr">
        <is>
          <t>2021</t>
        </is>
      </c>
      <c r="B9" s="5" t="n">
        <v>75000</v>
      </c>
    </row>
    <row r="10">
      <c r="A10" s="4" t="inlineStr">
        <is>
          <t>2022</t>
        </is>
      </c>
      <c r="B10" s="5" t="n">
        <v>115092</v>
      </c>
    </row>
    <row r="11">
      <c r="A11" s="4" t="inlineStr">
        <is>
          <t>2023</t>
        </is>
      </c>
      <c r="B11" s="5" t="n">
        <v>115093</v>
      </c>
    </row>
    <row r="12">
      <c r="A12" s="4" t="inlineStr">
        <is>
          <t>2024</t>
        </is>
      </c>
      <c r="B12" s="5" t="n">
        <v>130185</v>
      </c>
    </row>
    <row r="13">
      <c r="A13" s="4" t="inlineStr">
        <is>
          <t>2025</t>
        </is>
      </c>
      <c r="B13" s="5" t="n">
        <v>100000</v>
      </c>
    </row>
    <row r="14">
      <c r="A14" s="4" t="inlineStr">
        <is>
          <t>Total</t>
        </is>
      </c>
      <c r="B14" s="5" t="n">
        <v>535370</v>
      </c>
    </row>
    <row r="15">
      <c r="A15" s="4" t="inlineStr">
        <is>
          <t>Employment Agreements [Member]</t>
        </is>
      </c>
    </row>
    <row r="16">
      <c r="A16" s="4" t="inlineStr">
        <is>
          <t>2021</t>
        </is>
      </c>
      <c r="B16" s="5" t="n">
        <v>650400</v>
      </c>
      <c r="C16" s="4" t="inlineStr">
        <is>
          <t>[1]</t>
        </is>
      </c>
    </row>
    <row r="17">
      <c r="A17" s="4" t="inlineStr">
        <is>
          <t>2022</t>
        </is>
      </c>
      <c r="B17" s="5" t="n">
        <v>639600</v>
      </c>
      <c r="C17" s="4" t="inlineStr">
        <is>
          <t>[1]</t>
        </is>
      </c>
    </row>
    <row r="18">
      <c r="A18" s="4" t="inlineStr">
        <is>
          <t>2023</t>
        </is>
      </c>
      <c r="B18" s="5" t="n">
        <v>554700</v>
      </c>
      <c r="C18" s="4" t="inlineStr">
        <is>
          <t>[1]</t>
        </is>
      </c>
    </row>
    <row r="19">
      <c r="A19" s="4" t="inlineStr">
        <is>
          <t>2024</t>
        </is>
      </c>
      <c r="B19" s="4" t="inlineStr">
        <is>
          <t xml:space="preserve"> </t>
        </is>
      </c>
      <c r="C19" s="4" t="inlineStr">
        <is>
          <t>[1]</t>
        </is>
      </c>
    </row>
    <row r="20">
      <c r="A20" s="4" t="inlineStr">
        <is>
          <t>2025</t>
        </is>
      </c>
      <c r="B20" s="4" t="inlineStr">
        <is>
          <t xml:space="preserve"> </t>
        </is>
      </c>
      <c r="C20" s="4" t="inlineStr">
        <is>
          <t>[1]</t>
        </is>
      </c>
    </row>
    <row r="21">
      <c r="A21" s="4" t="inlineStr">
        <is>
          <t>Total</t>
        </is>
      </c>
      <c r="B21" s="6" t="n">
        <v>1844700</v>
      </c>
      <c r="C21" s="4" t="inlineStr">
        <is>
          <t>[1]</t>
        </is>
      </c>
    </row>
    <row r="22"/>
    <row r="23">
      <c r="A23" s="4" t="inlineStr">
        <is>
          <t>[1]</t>
        </is>
      </c>
      <c r="B23" s="4" t="inlineStr">
        <is>
          <t>The payment of certain of such amounts has been deferred indefinitely, as described above in "Employment Agreements".</t>
        </is>
      </c>
    </row>
  </sheetData>
  <mergeCells count="3">
    <mergeCell ref="B1:C1"/>
    <mergeCell ref="A22:C22"/>
    <mergeCell ref="B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y 10, 2021</t>
        </is>
      </c>
      <c r="C1" s="2" t="inlineStr">
        <is>
          <t>May 03, 2021</t>
        </is>
      </c>
      <c r="D1" s="2" t="inlineStr">
        <is>
          <t>Apr. 29, 2021</t>
        </is>
      </c>
      <c r="E1" s="2" t="inlineStr">
        <is>
          <t>Apr. 02, 2021</t>
        </is>
      </c>
      <c r="F1" s="2" t="inlineStr">
        <is>
          <t>Mar. 31, 2022</t>
        </is>
      </c>
      <c r="G1" s="2" t="inlineStr">
        <is>
          <t>Mar. 31, 2021</t>
        </is>
      </c>
      <c r="H1" s="2" t="inlineStr">
        <is>
          <t>Mar. 31, 2020</t>
        </is>
      </c>
    </row>
    <row r="2">
      <c r="A2" s="4" t="inlineStr">
        <is>
          <t>Issuance of warrants</t>
        </is>
      </c>
      <c r="G2" s="5" t="n">
        <v>2212500</v>
      </c>
      <c r="H2" s="4" t="inlineStr">
        <is>
          <t xml:space="preserve"> </t>
        </is>
      </c>
    </row>
    <row r="3">
      <c r="A3" s="4" t="inlineStr">
        <is>
          <t>Warrants exercise price</t>
        </is>
      </c>
      <c r="G3" s="7" t="n">
        <v>0.045</v>
      </c>
      <c r="H3" s="7" t="n">
        <v>0.115</v>
      </c>
    </row>
    <row r="4">
      <c r="A4" s="4" t="inlineStr">
        <is>
          <t>Minimum [Member]</t>
        </is>
      </c>
    </row>
    <row r="5">
      <c r="A5" s="4" t="inlineStr">
        <is>
          <t>Warrants exercise price</t>
        </is>
      </c>
      <c r="H5" s="5" t="n">
        <v>5</v>
      </c>
    </row>
    <row r="6">
      <c r="A6" s="4" t="inlineStr">
        <is>
          <t>Maximum [Member]</t>
        </is>
      </c>
    </row>
    <row r="7">
      <c r="A7" s="4" t="inlineStr">
        <is>
          <t>Warrants exercise price</t>
        </is>
      </c>
      <c r="H7" s="10" t="n">
        <v>79.3</v>
      </c>
    </row>
    <row r="8">
      <c r="A8" s="4" t="inlineStr">
        <is>
          <t>Convertible Notes Payable [Member]</t>
        </is>
      </c>
    </row>
    <row r="9">
      <c r="A9" s="4" t="inlineStr">
        <is>
          <t>Debt conversion price</t>
        </is>
      </c>
      <c r="G9" s="10" t="n">
        <v>0.02</v>
      </c>
    </row>
    <row r="10">
      <c r="A10" s="4" t="inlineStr">
        <is>
          <t>Debt instrument interest rate</t>
        </is>
      </c>
      <c r="G10" s="4" t="inlineStr">
        <is>
          <t>10.00%</t>
        </is>
      </c>
    </row>
    <row r="11">
      <c r="A11" s="4" t="inlineStr">
        <is>
          <t>Convertible Notes Payable [Member] | Minimum [Member]</t>
        </is>
      </c>
    </row>
    <row r="12">
      <c r="A12" s="4" t="inlineStr">
        <is>
          <t>Percentage of accrued interest prepayment premium</t>
        </is>
      </c>
      <c r="G12" s="4" t="inlineStr">
        <is>
          <t>110.00%</t>
        </is>
      </c>
    </row>
    <row r="13">
      <c r="A13" s="4" t="inlineStr">
        <is>
          <t>Convertible Notes Payable [Member] | Maximum [Member]</t>
        </is>
      </c>
    </row>
    <row r="14">
      <c r="A14" s="4" t="inlineStr">
        <is>
          <t>Percentage of accrued interest prepayment premium</t>
        </is>
      </c>
      <c r="G14" s="4" t="inlineStr">
        <is>
          <t>115.00%</t>
        </is>
      </c>
    </row>
    <row r="15">
      <c r="A15" s="4" t="inlineStr">
        <is>
          <t>Subsequent Event [Member] | Convertible Notes Payable [Member]</t>
        </is>
      </c>
    </row>
    <row r="16">
      <c r="A16" s="4" t="inlineStr">
        <is>
          <t>Warrants exercise price</t>
        </is>
      </c>
      <c r="B16" s="10" t="n">
        <v>0.02</v>
      </c>
    </row>
    <row r="17">
      <c r="A17" s="4" t="inlineStr">
        <is>
          <t>Notes payable</t>
        </is>
      </c>
      <c r="B17" s="6" t="n">
        <v>343550</v>
      </c>
    </row>
    <row r="18">
      <c r="A18" s="4" t="inlineStr">
        <is>
          <t>Debt conversion price</t>
        </is>
      </c>
      <c r="B18" s="10" t="n">
        <v>0.02</v>
      </c>
    </row>
    <row r="19">
      <c r="A19" s="4" t="inlineStr">
        <is>
          <t>Debt instrument interest rate</t>
        </is>
      </c>
      <c r="B19" s="4" t="inlineStr">
        <is>
          <t>10.00%</t>
        </is>
      </c>
    </row>
    <row r="20">
      <c r="A20" s="4" t="inlineStr">
        <is>
          <t>Debt instrument description</t>
        </is>
      </c>
      <c r="B20" s="4" t="inlineStr">
        <is>
          <t>The Company has the right to prepay the notes during the first six months subject to prepayment premiums that range from 0% to 15% (100% to 115% of the maturity amount plus accrued interest plus any default interest and similar costs. These notes are similar to the convertible notes described in Note 4 to our condensed consolidated financial statements as of March 31, 2021.</t>
        </is>
      </c>
      <c r="D20" s="4" t="inlineStr">
        <is>
          <t>If RespireRx pays an aggregate of $175,000 on or before March 31, 2022, the amounts will be considered paid in full with no further amounts due. If an aggregate of $175,000 has not been paid by March 31, 2022, the remaining unpaid amount up to an aggregate of the original amount of $234,657 would be due and payable.</t>
        </is>
      </c>
    </row>
    <row r="21">
      <c r="A21" s="4" t="inlineStr">
        <is>
          <t>Subsequent Event [Member] | Convertible Notes Payable [Member] | Payment and Settlement Agreement [Member] | University of California Innovation and Entrepreneurship [Member]</t>
        </is>
      </c>
    </row>
    <row r="22">
      <c r="A22" s="4" t="inlineStr">
        <is>
          <t>Notes payable</t>
        </is>
      </c>
      <c r="D22" s="6" t="n">
        <v>234657</v>
      </c>
      <c r="F22" s="6" t="n">
        <v>175000</v>
      </c>
    </row>
    <row r="23">
      <c r="A23" s="4" t="inlineStr">
        <is>
          <t>Agreed payment value</t>
        </is>
      </c>
      <c r="D23" s="6" t="n">
        <v>1000</v>
      </c>
    </row>
    <row r="24">
      <c r="A24" s="4" t="inlineStr">
        <is>
          <t>Subsequent Event [Member] | Convertible Notes Payable [Member] | Minimum [Member]</t>
        </is>
      </c>
    </row>
    <row r="25">
      <c r="A25" s="4" t="inlineStr">
        <is>
          <t>Percentage of accrued interest prepayment premium</t>
        </is>
      </c>
      <c r="B25" s="4" t="inlineStr">
        <is>
          <t>0.00%</t>
        </is>
      </c>
    </row>
    <row r="26">
      <c r="A26" s="4" t="inlineStr">
        <is>
          <t>Subsequent Event [Member] | Convertible Notes Payable [Member] | Maximum [Member]</t>
        </is>
      </c>
    </row>
    <row r="27">
      <c r="A27" s="4" t="inlineStr">
        <is>
          <t>Percentage of accrued interest prepayment premium</t>
        </is>
      </c>
      <c r="B27" s="4" t="inlineStr">
        <is>
          <t>15.00%</t>
        </is>
      </c>
    </row>
    <row r="28">
      <c r="A28" s="4" t="inlineStr">
        <is>
          <t>Subsequent Event [Member] | Convertible Notes Payable [Member] | Warrant One [Member]</t>
        </is>
      </c>
    </row>
    <row r="29">
      <c r="A29" s="4" t="inlineStr">
        <is>
          <t>Convertible note</t>
        </is>
      </c>
      <c r="E29" s="6" t="n">
        <v>112500</v>
      </c>
    </row>
    <row r="30">
      <c r="A30" s="4" t="inlineStr">
        <is>
          <t>Issuance of warrants</t>
        </is>
      </c>
      <c r="E30" s="5" t="n">
        <v>2400000</v>
      </c>
    </row>
    <row r="31">
      <c r="A31" s="4" t="inlineStr">
        <is>
          <t>Proceeds from debt</t>
        </is>
      </c>
      <c r="E31" s="6" t="n">
        <v>96750</v>
      </c>
    </row>
    <row r="32">
      <c r="A32" s="4" t="inlineStr">
        <is>
          <t>Subsequent Event [Member] | Convertible Notes Payable [Member] | Warrant Two [Member]</t>
        </is>
      </c>
    </row>
    <row r="33">
      <c r="A33" s="4" t="inlineStr">
        <is>
          <t>Convertible note</t>
        </is>
      </c>
      <c r="C33" s="6" t="n">
        <v>150000</v>
      </c>
    </row>
    <row r="34">
      <c r="A34" s="4" t="inlineStr">
        <is>
          <t>Issuance of warrants</t>
        </is>
      </c>
      <c r="C34" s="5" t="n">
        <v>3200000</v>
      </c>
    </row>
    <row r="35">
      <c r="A35" s="4" t="inlineStr">
        <is>
          <t>Proceeds from debt</t>
        </is>
      </c>
      <c r="C35" s="6" t="n">
        <v>123400</v>
      </c>
    </row>
    <row r="36">
      <c r="A36" s="4" t="inlineStr">
        <is>
          <t>Subsequent Event [Member] | Convertible Notes Payable [Member] | Warrant Three[Member]</t>
        </is>
      </c>
    </row>
    <row r="37">
      <c r="A37" s="4" t="inlineStr">
        <is>
          <t>Convertible note</t>
        </is>
      </c>
      <c r="B37" s="6" t="n">
        <v>150000</v>
      </c>
    </row>
    <row r="38">
      <c r="A38" s="4" t="inlineStr">
        <is>
          <t>Issuance of warrants</t>
        </is>
      </c>
      <c r="B38" s="5" t="n">
        <v>3200000</v>
      </c>
    </row>
    <row r="39">
      <c r="A39" s="4" t="inlineStr">
        <is>
          <t>Proceeds from debt</t>
        </is>
      </c>
      <c r="B39" s="6" t="n">
        <v>123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 including related parties</t>
        </is>
      </c>
      <c r="B4" s="6" t="n">
        <v>645376</v>
      </c>
      <c r="C4" s="6" t="n">
        <v>365280</v>
      </c>
    </row>
    <row r="5">
      <c r="A5" s="4" t="inlineStr">
        <is>
          <t>Research and development, including related parties</t>
        </is>
      </c>
      <c r="B5" s="5" t="n">
        <v>154764</v>
      </c>
      <c r="C5" s="5" t="n">
        <v>155290</v>
      </c>
    </row>
    <row r="6">
      <c r="A6" s="4" t="inlineStr">
        <is>
          <t>Total operating costs and expenses</t>
        </is>
      </c>
      <c r="B6" s="5" t="n">
        <v>800140</v>
      </c>
      <c r="C6" s="5" t="n">
        <v>520570</v>
      </c>
    </row>
    <row r="7">
      <c r="A7" s="4" t="inlineStr">
        <is>
          <t>Loss from operations</t>
        </is>
      </c>
      <c r="B7" s="5" t="n">
        <v>-800140</v>
      </c>
      <c r="C7" s="5" t="n">
        <v>-520570</v>
      </c>
    </row>
    <row r="8">
      <c r="A8" s="4" t="inlineStr">
        <is>
          <t>Loss on extinguishment of debt in exchange for equity</t>
        </is>
      </c>
      <c r="B8" s="4" t="inlineStr">
        <is>
          <t xml:space="preserve"> </t>
        </is>
      </c>
      <c r="C8" s="5" t="n">
        <v>-323996</v>
      </c>
    </row>
    <row r="9">
      <c r="A9" s="4" t="inlineStr">
        <is>
          <t>Interest expense, including related parties</t>
        </is>
      </c>
      <c r="B9" s="5" t="n">
        <v>-79470</v>
      </c>
      <c r="C9" s="5" t="n">
        <v>-140710</v>
      </c>
    </row>
    <row r="10">
      <c r="A10" s="4" t="inlineStr">
        <is>
          <t>Foreign currency transaction gain</t>
        </is>
      </c>
      <c r="B10" s="5" t="n">
        <v>29361</v>
      </c>
      <c r="C10" s="5" t="n">
        <v>38558</v>
      </c>
    </row>
    <row r="11">
      <c r="A11" s="4" t="inlineStr">
        <is>
          <t>Net loss attributable to common stockholders</t>
        </is>
      </c>
      <c r="B11" s="6" t="n">
        <v>-850249</v>
      </c>
      <c r="C11" s="6" t="n">
        <v>-946718</v>
      </c>
    </row>
    <row r="12">
      <c r="A12" s="4" t="inlineStr">
        <is>
          <t>Net loss per common share - basic and diluted</t>
        </is>
      </c>
      <c r="B12" s="10" t="n">
        <v>-0.01</v>
      </c>
      <c r="C12" s="10" t="n">
        <v>-1.42</v>
      </c>
    </row>
    <row r="13">
      <c r="A13" s="4" t="inlineStr">
        <is>
          <t>Weighted average common shares outstanding - basic and diluted</t>
        </is>
      </c>
      <c r="B13" s="5" t="n">
        <v>78148365</v>
      </c>
      <c r="C13" s="5" t="n">
        <v>668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Stockholders' Deficiency (Unaudited) - USD ($)</t>
        </is>
      </c>
      <c r="B1" s="2" t="inlineStr">
        <is>
          <t>3 Months Ended</t>
        </is>
      </c>
      <c r="D1" s="2" t="inlineStr">
        <is>
          <t>12 Months Ended</t>
        </is>
      </c>
    </row>
    <row r="2">
      <c r="B2" s="2" t="inlineStr">
        <is>
          <t>Mar. 31, 2021</t>
        </is>
      </c>
      <c r="C2" s="2" t="inlineStr">
        <is>
          <t>Mar. 31, 2020</t>
        </is>
      </c>
      <c r="D2" s="2" t="inlineStr">
        <is>
          <t>Dec. 31, 2020</t>
        </is>
      </c>
    </row>
    <row r="3">
      <c r="A3" s="4" t="inlineStr">
        <is>
          <t>Series B Convertible Preferred Stock [Member]</t>
        </is>
      </c>
    </row>
    <row r="4">
      <c r="A4" s="4" t="inlineStr">
        <is>
          <t>Balance beginning</t>
        </is>
      </c>
      <c r="B4" s="6" t="n">
        <v>21703</v>
      </c>
      <c r="C4" s="6" t="n">
        <v>21703</v>
      </c>
      <c r="D4" s="6" t="n">
        <v>21703</v>
      </c>
    </row>
    <row r="5">
      <c r="A5" s="4" t="inlineStr">
        <is>
          <t>Balance beginning, shares</t>
        </is>
      </c>
      <c r="B5" s="5" t="n">
        <v>37500</v>
      </c>
      <c r="C5" s="5" t="n">
        <v>37500</v>
      </c>
      <c r="D5" s="5" t="n">
        <v>37500</v>
      </c>
    </row>
    <row r="6">
      <c r="A6" s="4" t="inlineStr">
        <is>
          <t>Sale of Common Stock</t>
        </is>
      </c>
      <c r="B6" s="4" t="inlineStr">
        <is>
          <t xml:space="preserve"> </t>
        </is>
      </c>
    </row>
    <row r="7">
      <c r="A7" s="4" t="inlineStr">
        <is>
          <t>Sale of Common Stock, shares</t>
        </is>
      </c>
      <c r="B7" s="4" t="inlineStr">
        <is>
          <t xml:space="preserve"> </t>
        </is>
      </c>
    </row>
    <row r="8">
      <c r="A8" s="4" t="inlineStr">
        <is>
          <t>Costs of stock issuance</t>
        </is>
      </c>
      <c r="B8" s="4" t="inlineStr">
        <is>
          <t xml:space="preserve"> </t>
        </is>
      </c>
    </row>
    <row r="9">
      <c r="A9" s="4" t="inlineStr">
        <is>
          <t>Issuance of note commitment shares and beneficial conversion feature</t>
        </is>
      </c>
      <c r="B9" s="4" t="inlineStr">
        <is>
          <t xml:space="preserve"> </t>
        </is>
      </c>
    </row>
    <row r="10">
      <c r="A10" s="4" t="inlineStr">
        <is>
          <t>Issuance of note commitment shares and beneficial conversion feature, shares</t>
        </is>
      </c>
      <c r="B10" s="4" t="inlineStr">
        <is>
          <t xml:space="preserve"> </t>
        </is>
      </c>
    </row>
    <row r="11">
      <c r="A11" s="4" t="inlineStr">
        <is>
          <t>Issuance of common stock upon conversion of convertible notes</t>
        </is>
      </c>
      <c r="B11" s="4" t="inlineStr">
        <is>
          <t xml:space="preserve"> </t>
        </is>
      </c>
    </row>
    <row r="12">
      <c r="A12" s="4" t="inlineStr">
        <is>
          <t>Issuance of common stock upon conversion of convertible notes, shares</t>
        </is>
      </c>
      <c r="B12" s="4" t="inlineStr">
        <is>
          <t xml:space="preserve"> </t>
        </is>
      </c>
    </row>
    <row r="13">
      <c r="A13" s="4" t="inlineStr">
        <is>
          <t>Stock -based compensation</t>
        </is>
      </c>
      <c r="B13" s="4" t="inlineStr">
        <is>
          <t xml:space="preserve"> </t>
        </is>
      </c>
    </row>
    <row r="14">
      <c r="A14" s="4" t="inlineStr">
        <is>
          <t>Deferred financing costs</t>
        </is>
      </c>
      <c r="B14" s="4" t="inlineStr">
        <is>
          <t xml:space="preserve"> </t>
        </is>
      </c>
    </row>
    <row r="15">
      <c r="A15" s="4" t="inlineStr">
        <is>
          <t>Adjustment due to reverse stock split, shares</t>
        </is>
      </c>
      <c r="B15" s="4" t="inlineStr">
        <is>
          <t xml:space="preserve"> </t>
        </is>
      </c>
    </row>
    <row r="16">
      <c r="A16" s="4" t="inlineStr">
        <is>
          <t>Issuances of common stock</t>
        </is>
      </c>
      <c r="C16" s="4" t="inlineStr">
        <is>
          <t xml:space="preserve"> </t>
        </is>
      </c>
    </row>
    <row r="17">
      <c r="A17" s="4" t="inlineStr">
        <is>
          <t>Issuances of common stock, shares</t>
        </is>
      </c>
      <c r="C17" s="4" t="inlineStr">
        <is>
          <t xml:space="preserve"> </t>
        </is>
      </c>
    </row>
    <row r="18">
      <c r="A18" s="4" t="inlineStr">
        <is>
          <t>Net loss</t>
        </is>
      </c>
      <c r="B18" s="4" t="inlineStr">
        <is>
          <t xml:space="preserve"> </t>
        </is>
      </c>
      <c r="C18" s="4" t="inlineStr">
        <is>
          <t xml:space="preserve"> </t>
        </is>
      </c>
    </row>
    <row r="19">
      <c r="A19" s="4" t="inlineStr">
        <is>
          <t>Balance ending</t>
        </is>
      </c>
      <c r="B19" s="6" t="n">
        <v>21703</v>
      </c>
      <c r="C19" s="6" t="n">
        <v>21703</v>
      </c>
      <c r="D19" s="6" t="n">
        <v>21703</v>
      </c>
    </row>
    <row r="20">
      <c r="A20" s="4" t="inlineStr">
        <is>
          <t>Balance ending, shares</t>
        </is>
      </c>
      <c r="B20" s="5" t="n">
        <v>37500</v>
      </c>
      <c r="C20" s="5" t="n">
        <v>37500</v>
      </c>
      <c r="D20" s="5" t="n">
        <v>37500</v>
      </c>
    </row>
    <row r="21">
      <c r="A21" s="4" t="inlineStr">
        <is>
          <t>Common Stock [Member]</t>
        </is>
      </c>
    </row>
    <row r="22">
      <c r="A22" s="4" t="inlineStr">
        <is>
          <t>Balance beginning</t>
        </is>
      </c>
      <c r="B22" s="6" t="n">
        <v>71271</v>
      </c>
      <c r="C22" s="6" t="n">
        <v>418</v>
      </c>
      <c r="D22" s="6" t="n">
        <v>418</v>
      </c>
    </row>
    <row r="23">
      <c r="A23" s="4" t="inlineStr">
        <is>
          <t>Balance beginning, shares</t>
        </is>
      </c>
      <c r="B23" s="5" t="n">
        <v>71271095</v>
      </c>
      <c r="C23" s="5" t="n">
        <v>417507</v>
      </c>
      <c r="D23" s="5" t="n">
        <v>417507</v>
      </c>
    </row>
    <row r="24">
      <c r="A24" s="4" t="inlineStr">
        <is>
          <t>Sale of Common Stock</t>
        </is>
      </c>
      <c r="B24" s="6" t="n">
        <v>3600</v>
      </c>
    </row>
    <row r="25">
      <c r="A25" s="4" t="inlineStr">
        <is>
          <t>Sale of Common Stock, shares</t>
        </is>
      </c>
      <c r="B25" s="5" t="n">
        <v>3600000</v>
      </c>
    </row>
    <row r="26">
      <c r="A26" s="4" t="inlineStr">
        <is>
          <t>Costs of stock issuance</t>
        </is>
      </c>
      <c r="B26" s="4" t="inlineStr">
        <is>
          <t xml:space="preserve"> </t>
        </is>
      </c>
    </row>
    <row r="27">
      <c r="A27" s="4" t="inlineStr">
        <is>
          <t>Issuance of note commitment shares and beneficial conversion feature</t>
        </is>
      </c>
      <c r="B27" s="6" t="n">
        <v>2000</v>
      </c>
    </row>
    <row r="28">
      <c r="A28" s="4" t="inlineStr">
        <is>
          <t>Issuance of note commitment shares and beneficial conversion feature, shares</t>
        </is>
      </c>
      <c r="B28" s="5" t="n">
        <v>2000000</v>
      </c>
    </row>
    <row r="29">
      <c r="A29" s="4" t="inlineStr">
        <is>
          <t>Issuance of common stock upon conversion of convertible notes</t>
        </is>
      </c>
      <c r="B29" s="6" t="n">
        <v>12626</v>
      </c>
    </row>
    <row r="30">
      <c r="A30" s="4" t="inlineStr">
        <is>
          <t>Issuance of common stock upon conversion of convertible notes, shares</t>
        </is>
      </c>
      <c r="B30" s="5" t="n">
        <v>12625557</v>
      </c>
    </row>
    <row r="31">
      <c r="A31" s="4" t="inlineStr">
        <is>
          <t>Stock -based compensation</t>
        </is>
      </c>
      <c r="B31" s="4" t="inlineStr">
        <is>
          <t xml:space="preserve"> </t>
        </is>
      </c>
    </row>
    <row r="32">
      <c r="A32" s="4" t="inlineStr">
        <is>
          <t>Deferred financing costs</t>
        </is>
      </c>
      <c r="B32" s="4" t="inlineStr">
        <is>
          <t xml:space="preserve"> </t>
        </is>
      </c>
    </row>
    <row r="33">
      <c r="A33" s="4" t="inlineStr">
        <is>
          <t>Adjustment due to reverse stock split, shares</t>
        </is>
      </c>
      <c r="B33" s="5" t="n">
        <v>-56</v>
      </c>
    </row>
    <row r="34">
      <c r="A34" s="4" t="inlineStr">
        <is>
          <t>Issuances of common stock</t>
        </is>
      </c>
      <c r="C34" s="6" t="n">
        <v>2952</v>
      </c>
    </row>
    <row r="35">
      <c r="A35" s="4" t="inlineStr">
        <is>
          <t>Issuances of common stock, shares</t>
        </is>
      </c>
      <c r="C35" s="5" t="n">
        <v>2951878</v>
      </c>
    </row>
    <row r="36">
      <c r="A36" s="4" t="inlineStr">
        <is>
          <t>Net loss</t>
        </is>
      </c>
      <c r="B36" s="4" t="inlineStr">
        <is>
          <t xml:space="preserve"> </t>
        </is>
      </c>
      <c r="C36" s="4" t="inlineStr">
        <is>
          <t xml:space="preserve"> </t>
        </is>
      </c>
    </row>
    <row r="37">
      <c r="A37" s="4" t="inlineStr">
        <is>
          <t>Balance ending</t>
        </is>
      </c>
      <c r="B37" s="6" t="n">
        <v>89497</v>
      </c>
      <c r="C37" s="6" t="n">
        <v>3370</v>
      </c>
      <c r="D37" s="6" t="n">
        <v>71271</v>
      </c>
    </row>
    <row r="38">
      <c r="A38" s="4" t="inlineStr">
        <is>
          <t>Balance ending, shares</t>
        </is>
      </c>
      <c r="B38" s="5" t="n">
        <v>89496596</v>
      </c>
      <c r="C38" s="5" t="n">
        <v>2956053</v>
      </c>
      <c r="D38" s="5" t="n">
        <v>71271095</v>
      </c>
    </row>
    <row r="39">
      <c r="A39" s="4" t="inlineStr">
        <is>
          <t>Additional Paid-in Capital [Member]</t>
        </is>
      </c>
    </row>
    <row r="40">
      <c r="A40" s="4" t="inlineStr">
        <is>
          <t>Balance beginning</t>
        </is>
      </c>
      <c r="B40" s="6" t="n">
        <v>162654002</v>
      </c>
      <c r="C40" s="6" t="n">
        <v>159042145</v>
      </c>
      <c r="D40" s="6" t="n">
        <v>159042145</v>
      </c>
    </row>
    <row r="41">
      <c r="A41" s="4" t="inlineStr">
        <is>
          <t>Sale of Common Stock</t>
        </is>
      </c>
      <c r="B41" s="5" t="n">
        <v>113699</v>
      </c>
    </row>
    <row r="42">
      <c r="A42" s="4" t="inlineStr">
        <is>
          <t>Costs of stock issuance</t>
        </is>
      </c>
      <c r="B42" s="5" t="n">
        <v>-52609</v>
      </c>
    </row>
    <row r="43">
      <c r="A43" s="4" t="inlineStr">
        <is>
          <t>Issuance of note commitment shares and beneficial conversion feature</t>
        </is>
      </c>
      <c r="B43" s="5" t="n">
        <v>95500</v>
      </c>
    </row>
    <row r="44">
      <c r="A44" s="4" t="inlineStr">
        <is>
          <t>Issuance of common stock upon conversion of convertible notes</t>
        </is>
      </c>
      <c r="B44" s="5" t="n">
        <v>239885</v>
      </c>
    </row>
    <row r="45">
      <c r="A45" s="4" t="inlineStr">
        <is>
          <t>Stock -based compensation</t>
        </is>
      </c>
      <c r="B45" s="5" t="n">
        <v>44250</v>
      </c>
    </row>
    <row r="46">
      <c r="A46" s="4" t="inlineStr">
        <is>
          <t>Deferred financing costs</t>
        </is>
      </c>
      <c r="B46" s="6" t="n">
        <v>-52609</v>
      </c>
    </row>
    <row r="47">
      <c r="A47" s="4" t="inlineStr">
        <is>
          <t>Adjustment due to reverse stock split, shares</t>
        </is>
      </c>
      <c r="B47" s="4" t="inlineStr">
        <is>
          <t xml:space="preserve"> </t>
        </is>
      </c>
    </row>
    <row r="48">
      <c r="A48" s="4" t="inlineStr">
        <is>
          <t>Issuances of common stock</t>
        </is>
      </c>
      <c r="C48" s="5" t="n">
        <v>937166</v>
      </c>
    </row>
    <row r="49">
      <c r="A49" s="4" t="inlineStr">
        <is>
          <t>Net loss</t>
        </is>
      </c>
      <c r="B49" s="4" t="inlineStr">
        <is>
          <t xml:space="preserve"> </t>
        </is>
      </c>
      <c r="C49" s="4" t="inlineStr">
        <is>
          <t xml:space="preserve"> </t>
        </is>
      </c>
    </row>
    <row r="50">
      <c r="A50" s="4" t="inlineStr">
        <is>
          <t>Balance ending</t>
        </is>
      </c>
      <c r="B50" s="5" t="n">
        <v>163094727</v>
      </c>
      <c r="C50" s="5" t="n">
        <v>159979311</v>
      </c>
      <c r="D50" s="5" t="n">
        <v>162654002</v>
      </c>
    </row>
    <row r="51">
      <c r="A51" s="4" t="inlineStr">
        <is>
          <t>Accumulated Deficit [Member]</t>
        </is>
      </c>
    </row>
    <row r="52">
      <c r="A52" s="4" t="inlineStr">
        <is>
          <t>Balance beginning</t>
        </is>
      </c>
      <c r="B52" s="5" t="n">
        <v>-170810296</v>
      </c>
      <c r="C52" s="5" t="n">
        <v>-166509085</v>
      </c>
      <c r="D52" s="5" t="n">
        <v>-166509085</v>
      </c>
    </row>
    <row r="53">
      <c r="A53" s="4" t="inlineStr">
        <is>
          <t>Sale of Common Stock</t>
        </is>
      </c>
      <c r="B53" s="4" t="inlineStr">
        <is>
          <t xml:space="preserve"> </t>
        </is>
      </c>
    </row>
    <row r="54">
      <c r="A54" s="4" t="inlineStr">
        <is>
          <t>Costs of stock issuance</t>
        </is>
      </c>
      <c r="B54" s="4" t="inlineStr">
        <is>
          <t xml:space="preserve"> </t>
        </is>
      </c>
    </row>
    <row r="55">
      <c r="A55" s="4" t="inlineStr">
        <is>
          <t>Issuance of note commitment shares and beneficial conversion feature</t>
        </is>
      </c>
      <c r="B55" s="4" t="inlineStr">
        <is>
          <t xml:space="preserve"> </t>
        </is>
      </c>
    </row>
    <row r="56">
      <c r="A56" s="4" t="inlineStr">
        <is>
          <t>Issuance of common stock upon conversion of convertible notes</t>
        </is>
      </c>
      <c r="B56" s="4" t="inlineStr">
        <is>
          <t xml:space="preserve"> </t>
        </is>
      </c>
    </row>
    <row r="57">
      <c r="A57" s="4" t="inlineStr">
        <is>
          <t>Stock -based compensation</t>
        </is>
      </c>
      <c r="B57" s="4" t="inlineStr">
        <is>
          <t xml:space="preserve"> </t>
        </is>
      </c>
    </row>
    <row r="58">
      <c r="A58" s="4" t="inlineStr">
        <is>
          <t>Deferred financing costs</t>
        </is>
      </c>
      <c r="B58" s="4" t="inlineStr">
        <is>
          <t xml:space="preserve"> </t>
        </is>
      </c>
    </row>
    <row r="59">
      <c r="A59" s="4" t="inlineStr">
        <is>
          <t>Adjustment due to reverse stock split, shares</t>
        </is>
      </c>
      <c r="B59" s="4" t="inlineStr">
        <is>
          <t xml:space="preserve"> </t>
        </is>
      </c>
    </row>
    <row r="60">
      <c r="A60" s="4" t="inlineStr">
        <is>
          <t>Issuances of common stock</t>
        </is>
      </c>
      <c r="C60" s="4" t="inlineStr">
        <is>
          <t xml:space="preserve"> </t>
        </is>
      </c>
    </row>
    <row r="61">
      <c r="A61" s="4" t="inlineStr">
        <is>
          <t>Net loss</t>
        </is>
      </c>
      <c r="B61" s="6" t="n">
        <v>-850249</v>
      </c>
      <c r="C61" s="5" t="n">
        <v>-946718</v>
      </c>
    </row>
    <row r="62">
      <c r="A62" s="4" t="inlineStr">
        <is>
          <t>Balance ending</t>
        </is>
      </c>
      <c r="B62" s="5" t="n">
        <v>-171660545</v>
      </c>
      <c r="C62" s="5" t="n">
        <v>-167455803</v>
      </c>
      <c r="D62" s="5" t="n">
        <v>-170810296</v>
      </c>
    </row>
    <row r="63">
      <c r="A63" s="4" t="inlineStr">
        <is>
          <t>Balance beginning</t>
        </is>
      </c>
      <c r="B63" s="5" t="n">
        <v>-8063320</v>
      </c>
      <c r="C63" s="5" t="n">
        <v>-7444819</v>
      </c>
      <c r="D63" s="5" t="n">
        <v>-7444819</v>
      </c>
    </row>
    <row r="64">
      <c r="A64" s="4" t="inlineStr">
        <is>
          <t>Sale of Common Stock</t>
        </is>
      </c>
      <c r="B64" s="5" t="n">
        <v>117299</v>
      </c>
    </row>
    <row r="65">
      <c r="A65" s="4" t="inlineStr">
        <is>
          <t>Costs of stock issuance</t>
        </is>
      </c>
      <c r="B65" s="5" t="n">
        <v>-52609</v>
      </c>
    </row>
    <row r="66">
      <c r="A66" s="4" t="inlineStr">
        <is>
          <t>Issuance of note commitment shares and beneficial conversion feature</t>
        </is>
      </c>
      <c r="B66" s="5" t="n">
        <v>97500</v>
      </c>
    </row>
    <row r="67">
      <c r="A67" s="4" t="inlineStr">
        <is>
          <t>Issuance of common stock upon conversion of convertible notes</t>
        </is>
      </c>
      <c r="B67" s="5" t="n">
        <v>252511</v>
      </c>
    </row>
    <row r="68">
      <c r="A68" s="4" t="inlineStr">
        <is>
          <t>Stock -based compensation</t>
        </is>
      </c>
      <c r="B68" s="5" t="n">
        <v>44250</v>
      </c>
    </row>
    <row r="69">
      <c r="A69" s="4" t="inlineStr">
        <is>
          <t>Deferred financing costs</t>
        </is>
      </c>
      <c r="B69" s="6" t="n">
        <v>-52609</v>
      </c>
    </row>
    <row r="70">
      <c r="A70" s="4" t="inlineStr">
        <is>
          <t>Adjustment due to reverse stock split, shares</t>
        </is>
      </c>
      <c r="B70" s="4" t="inlineStr">
        <is>
          <t xml:space="preserve"> </t>
        </is>
      </c>
    </row>
    <row r="71">
      <c r="A71" s="4" t="inlineStr">
        <is>
          <t>Issuances of common stock</t>
        </is>
      </c>
      <c r="C71" s="5" t="n">
        <v>940118</v>
      </c>
    </row>
    <row r="72">
      <c r="A72" s="4" t="inlineStr">
        <is>
          <t>Net loss</t>
        </is>
      </c>
      <c r="B72" s="6" t="n">
        <v>-850249</v>
      </c>
      <c r="C72" s="5" t="n">
        <v>-946718</v>
      </c>
      <c r="D72" s="5" t="n">
        <v>4301211</v>
      </c>
    </row>
    <row r="73">
      <c r="A73" s="4" t="inlineStr">
        <is>
          <t>Balance ending</t>
        </is>
      </c>
      <c r="B73" s="6" t="n">
        <v>-8454618</v>
      </c>
      <c r="C73" s="6" t="n">
        <v>-7451419</v>
      </c>
      <c r="D73" s="6" t="n">
        <v>-80633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850249</v>
      </c>
      <c r="C4" s="6" t="n">
        <v>-946718</v>
      </c>
      <c r="D4" s="6" t="n">
        <v>4301211</v>
      </c>
    </row>
    <row r="5">
      <c r="A5" s="3" t="inlineStr">
        <is>
          <t>Adjustments to reconcile net loss to net cash used in operating activities:</t>
        </is>
      </c>
    </row>
    <row r="6">
      <c r="A6" s="4" t="inlineStr">
        <is>
          <t>Loss on extinguishment of debt</t>
        </is>
      </c>
      <c r="B6" s="4" t="inlineStr">
        <is>
          <t xml:space="preserve"> </t>
        </is>
      </c>
      <c r="C6" s="5" t="n">
        <v>323996</v>
      </c>
    </row>
    <row r="7">
      <c r="A7" s="4" t="inlineStr">
        <is>
          <t>Amortization of original issue discount to interest expense</t>
        </is>
      </c>
      <c r="B7" s="5" t="n">
        <v>10443</v>
      </c>
      <c r="C7" s="5" t="n">
        <v>102806</v>
      </c>
    </row>
    <row r="8">
      <c r="A8" s="4" t="inlineStr">
        <is>
          <t>Amortizaton of capitalized note costs and debt discounts</t>
        </is>
      </c>
      <c r="B8" s="5" t="n">
        <v>39423</v>
      </c>
      <c r="C8" s="4" t="inlineStr">
        <is>
          <t xml:space="preserve"> </t>
        </is>
      </c>
    </row>
    <row r="9">
      <c r="A9" s="4" t="inlineStr">
        <is>
          <t>Foreign currency transaction (gain) loss</t>
        </is>
      </c>
      <c r="B9" s="5" t="n">
        <v>-29361</v>
      </c>
      <c r="C9" s="5" t="n">
        <v>-38558</v>
      </c>
    </row>
    <row r="10">
      <c r="A10" s="3" t="inlineStr">
        <is>
          <t>Changes in operating assets and liabilities:</t>
        </is>
      </c>
    </row>
    <row r="11">
      <c r="A11" s="4" t="inlineStr">
        <is>
          <t>(Increase) decrease in - Prepaid expenses</t>
        </is>
      </c>
      <c r="B11" s="5" t="n">
        <v>-68627</v>
      </c>
      <c r="C11" s="5" t="n">
        <v>-71390</v>
      </c>
    </row>
    <row r="12">
      <c r="A12" s="4" t="inlineStr">
        <is>
          <t>(Increase) decrease in - Fees paid with shares of Common Stock</t>
        </is>
      </c>
      <c r="B12" s="5" t="n">
        <v>4000</v>
      </c>
      <c r="C12" s="4" t="inlineStr">
        <is>
          <t xml:space="preserve"> </t>
        </is>
      </c>
    </row>
    <row r="13">
      <c r="A13" s="4" t="inlineStr">
        <is>
          <t>Increase (decrease) in - Accounts payable and accrued expenses</t>
        </is>
      </c>
      <c r="B13" s="5" t="n">
        <v>143036</v>
      </c>
      <c r="C13" s="5" t="n">
        <v>313097</v>
      </c>
    </row>
    <row r="14">
      <c r="A14" s="4" t="inlineStr">
        <is>
          <t>Increase (decrease) in - Accrued compensation and related expenses</t>
        </is>
      </c>
      <c r="B14" s="5" t="n">
        <v>393300</v>
      </c>
      <c r="C14" s="5" t="n">
        <v>190784</v>
      </c>
    </row>
    <row r="15">
      <c r="A15" s="4" t="inlineStr">
        <is>
          <t>Increase (decrease) in - Accrued interest payable</t>
        </is>
      </c>
      <c r="B15" s="5" t="n">
        <v>26924</v>
      </c>
      <c r="C15" s="5" t="n">
        <v>108124</v>
      </c>
    </row>
    <row r="16">
      <c r="A16" s="4" t="inlineStr">
        <is>
          <t>Net cash used in operating activities</t>
        </is>
      </c>
      <c r="B16" s="5" t="n">
        <v>-286861</v>
      </c>
      <c r="C16" s="5" t="n">
        <v>-17859</v>
      </c>
      <c r="D16" s="5" t="n">
        <v>513001</v>
      </c>
    </row>
    <row r="17">
      <c r="A17" s="3" t="inlineStr">
        <is>
          <t>Cash flows from financing activities:</t>
        </is>
      </c>
    </row>
    <row r="18">
      <c r="A18" s="4" t="inlineStr">
        <is>
          <t>Proceeds from convertible note financing, net of note costs and original issue discount</t>
        </is>
      </c>
      <c r="B18" s="5" t="n">
        <v>97500</v>
      </c>
      <c r="C18" s="5" t="n">
        <v>1250</v>
      </c>
    </row>
    <row r="19">
      <c r="A19" s="4" t="inlineStr">
        <is>
          <t>Borrowings on short-term notes payable</t>
        </is>
      </c>
      <c r="B19" s="5" t="n">
        <v>81584</v>
      </c>
      <c r="C19" s="4" t="inlineStr">
        <is>
          <t xml:space="preserve"> </t>
        </is>
      </c>
    </row>
    <row r="20">
      <c r="A20" s="4" t="inlineStr">
        <is>
          <t>Proceeds from sale of Common Stock</t>
        </is>
      </c>
      <c r="B20" s="5" t="n">
        <v>117299</v>
      </c>
      <c r="C20" s="4" t="inlineStr">
        <is>
          <t xml:space="preserve"> </t>
        </is>
      </c>
    </row>
    <row r="21">
      <c r="A21" s="4" t="inlineStr">
        <is>
          <t>Repayment of officer advance</t>
        </is>
      </c>
      <c r="B21" s="5" t="n">
        <v>-5000</v>
      </c>
      <c r="C21" s="4" t="inlineStr">
        <is>
          <t xml:space="preserve"> </t>
        </is>
      </c>
    </row>
    <row r="22">
      <c r="A22" s="4" t="inlineStr">
        <is>
          <t>Net cash provided by financing activities</t>
        </is>
      </c>
      <c r="B22" s="5" t="n">
        <v>291383</v>
      </c>
      <c r="C22" s="5" t="n">
        <v>1250</v>
      </c>
    </row>
    <row r="23">
      <c r="A23" s="3" t="inlineStr">
        <is>
          <t>Cash and cash equivalents:</t>
        </is>
      </c>
    </row>
    <row r="24">
      <c r="A24" s="4" t="inlineStr">
        <is>
          <t>Net increase/(decrease)</t>
        </is>
      </c>
      <c r="B24" s="5" t="n">
        <v>4522</v>
      </c>
      <c r="C24" s="5" t="n">
        <v>-16609</v>
      </c>
    </row>
    <row r="25">
      <c r="A25" s="4" t="inlineStr">
        <is>
          <t>Balance at beginning of period</t>
        </is>
      </c>
      <c r="B25" s="5" t="n">
        <v>825</v>
      </c>
      <c r="C25" s="5" t="n">
        <v>16690</v>
      </c>
      <c r="D25" s="5" t="n">
        <v>16690</v>
      </c>
    </row>
    <row r="26">
      <c r="A26" s="4" t="inlineStr">
        <is>
          <t>Balance at end of period</t>
        </is>
      </c>
      <c r="B26" s="5" t="n">
        <v>5347</v>
      </c>
      <c r="C26" s="5" t="n">
        <v>81</v>
      </c>
      <c r="D26" s="6" t="n">
        <v>825</v>
      </c>
    </row>
    <row r="27">
      <c r="A27" s="3" t="inlineStr">
        <is>
          <t>Supplemental disclosures of cash flow information:</t>
        </is>
      </c>
    </row>
    <row r="28">
      <c r="A28" s="4" t="inlineStr">
        <is>
          <t>Cash paid for - Interest</t>
        </is>
      </c>
      <c r="B28" s="5" t="n">
        <v>410</v>
      </c>
      <c r="C28" s="4" t="inlineStr">
        <is>
          <t xml:space="preserve"> </t>
        </is>
      </c>
    </row>
    <row r="29">
      <c r="A29" s="4" t="inlineStr">
        <is>
          <t>Cash paid for - Income taxes</t>
        </is>
      </c>
      <c r="B29" s="4" t="inlineStr">
        <is>
          <t xml:space="preserve"> </t>
        </is>
      </c>
      <c r="C29" s="4" t="inlineStr">
        <is>
          <t xml:space="preserve"> </t>
        </is>
      </c>
    </row>
    <row r="30">
      <c r="A30" s="3" t="inlineStr">
        <is>
          <t>Non-cash financing activities:</t>
        </is>
      </c>
    </row>
    <row r="31">
      <c r="A31" s="4" t="inlineStr">
        <is>
          <t>Amortization of deferred financing costs</t>
        </is>
      </c>
      <c r="B31" s="5" t="n">
        <v>52609</v>
      </c>
      <c r="C31" s="4" t="inlineStr">
        <is>
          <t xml:space="preserve"> </t>
        </is>
      </c>
    </row>
    <row r="32">
      <c r="A32" s="4" t="inlineStr">
        <is>
          <t>Debt discounts established for convertible debt</t>
        </is>
      </c>
      <c r="B32" s="5" t="n">
        <v>97500</v>
      </c>
      <c r="C32" s="4" t="inlineStr">
        <is>
          <t xml:space="preserve"> </t>
        </is>
      </c>
    </row>
    <row r="33">
      <c r="A33" s="4" t="inlineStr">
        <is>
          <t>Issuance of common stock in exchange for extinguishment of convertible notes payable</t>
        </is>
      </c>
      <c r="B33" s="5" t="n">
        <v>252511</v>
      </c>
      <c r="C33" s="5" t="n">
        <v>634118</v>
      </c>
    </row>
    <row r="34">
      <c r="A34" s="4" t="inlineStr">
        <is>
          <t>Issuance of common stock as commitment for convertible note</t>
        </is>
      </c>
      <c r="B34" s="5" t="n">
        <v>100000</v>
      </c>
      <c r="C34" s="5" t="n">
        <v>306000</v>
      </c>
    </row>
    <row r="35">
      <c r="A35" s="4" t="inlineStr">
        <is>
          <t>General and Administrative Expenses [Member]</t>
        </is>
      </c>
    </row>
    <row r="36">
      <c r="A36" s="3" t="inlineStr">
        <is>
          <t>Adjustments to reconcile net loss to net cash used in operating activities:</t>
        </is>
      </c>
    </row>
    <row r="37">
      <c r="A37" s="4" t="inlineStr">
        <is>
          <t>Stock-based compensation included in -</t>
        </is>
      </c>
      <c r="B37" s="5" t="n">
        <v>28000</v>
      </c>
      <c r="C37" s="4" t="inlineStr">
        <is>
          <t xml:space="preserve"> </t>
        </is>
      </c>
    </row>
    <row r="38">
      <c r="A38" s="4" t="inlineStr">
        <is>
          <t>Research and Development Expenses [Member]</t>
        </is>
      </c>
    </row>
    <row r="39">
      <c r="A39" s="3" t="inlineStr">
        <is>
          <t>Adjustments to reconcile net loss to net cash used in operating activities:</t>
        </is>
      </c>
    </row>
    <row r="40">
      <c r="A40" s="4" t="inlineStr">
        <is>
          <t>Stock-based compensation included in -</t>
        </is>
      </c>
      <c r="B40" s="6" t="n">
        <v>1625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 owned subsidiary. Pier was a clinical stage biopharmaceutical company developing a pharmacologic treatment for obstructive sleep
apnea (“OSA”) and had been engaged in research and clinical development activities which activities are now in RespireRx. Basis of Presentation The condensed consolidated financial
statements are of RespireRx and its wholly-owned subsidiary, Pier (collectively referred to herein as the “Company,” “we”
or “our,” unless the context indicates otherwise). The condensed consolidated financial statements of the Company at March
31, 2021 and for the three-months ended March 31, 2021 and 2020, are unaudited. In the opinion of management, all adjustments (including
normal recurring adjustments) have been made that are necessary to present fairly the condensed consolidated financial position of the
Company as of March 31, 2021, the results of its condensed consolidated operations for the three-months ended March 31, 2021 and 2020,
changes in its condensed consolidated statements of stockholders’ deficiency for the three-months ended March 31, 2021 and 2020
and its condensed consolidated cash flows for the three-months ended March 31, 2021 and 2020. Condensed consolidated operating results
for the interim periods presented are not necessarily indicative of the results to be expected for a full fiscal year. The consolidated
balance sheet at December 31, 2020 has been derived from the Company’s audited consolidated financial statements at such date. For
comparative purposes, certain 2020 and 2019 amounts, including, but not limited to, share and per share amounts, par value and additional paid-in
capital have been adjusted to a post-reverse stock split basis which occurred on January 5, 2021. The condensed consolidated financial statements and related notes
have been prepared pursuant to the rules and regulations of the Securities and Exchange Commission (the “SEC”). Accordingly,
certain information and note disclosures normally included in financial statements prepared in accordance with United States generally
accepted accounting principles (“GAAP”) have been omitted pursuant to such rules and regulations. These condensed
consolidated financial statements should be read in conjunction with the consolidated financial statements and other information included
in the Company’s 2020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2. Business The mission of the Company is
to develop innovative and revolutionary treatments to combat disorders caused by disruption of neuronal signaling. We are developing treatment
options that address conditions that affect millions of people, but for which there are limited or poor treatment options, including OSA,
attention deficit hyperactivity disorder (“ADHD”) epilepsy, chronic pain, including inflammatory and neuropathic pain, recovery
from spinal cord injury (“SCI”), as well as other areas of interest based on results of animal studies to date. RespireRx is developing a pipeline
of new drug products based on our broad patent portfolios across two distinct drug platforms:
(i) our pharmaceutical cannabinoids platform (which we refer to as ResolutionRx), including dronabinol (a synthetic form of ∆9-tetrahydrocannabinol (“Δ9-THC”)), which acts upon the nervous system’s endogenous cannabinoid receptors, and
(ii) our neuromodulators platform (which we refer to as EndeavourRx) is made up of two programs: (a) our AMPAkines program, including proprietary compounds that are positive allosteric modulators (“PAMs”) of AMPA-type glutamate receptors to promote neuronal function and (b) our GABAkines program, including proprietary compounds that are PAMs of GABAA receptors, which was recently established pursuant to our entry with the University of Wisconsin-Milwaukee Research Foundation, Inc., an affiliate of the University of Wisconsin-Milwaukee (“UWMRF”), into a patent license agreement (the UWMRF Patent License Agreement”). Financing our Platforms Our major challenge has been to
raise substantial equity or equity-linked financing to support research and development plans for our cannabinoid and neuromodulator platforms,
while minimizing the dilutive effect to pre-existing stockholders. At present, we believe that we are hindered primarily by our public
corporate structure, our OTCQB listing, and low market capitalization as a result of our low stock price. For this reason, the Company has
implemented an internal restructuring plan through which our two drug platforms have been reorganized into separate business units and
may in the future be organized into subsidiaries of RespireRx. We believe that by creating one or more subsidiaries to further the aims
of ResolutionRx and EndeavourRx, it may be possible, through separate finance channels, to optimize the asset values of each. We are also
planning to commence a securities offering by the Company pursuant to Regulation A under the Securities Act by filing a Form 1-A.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850,249 for the three-months
ended March 31, 2021 and $4,301,211 for the fiscal year ended December 31, 2020, as well as negative operating cash flows of $286,861
for the three-months ended March 31, 2021 and $513,001 for the fiscal year ended December 31, 2020. The Company also had a stockholders’
deficiency of $8,454,618 at March 31, 2021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20,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Principles of Consolidation The accompanying condensed consolidated
financial statements are prepared in accordance with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Reverse Stock Split on January 5, 2021 On January 5, 2021, the Company
effected a ten to one reverse-stock split of its common stock. Every ten shares of the “old” common stock was exchanged for
one “new” share of common stock rounded down to the nearest whole share with any fractional shares of common stock paid to
the stockholder in cash. Option and warrant issuances prior to January 5, 2021 have also been proportionately adjusted by dividing the
number of shares into which such options and warrants may exercise by ten and multiplying the exercise price by ten. The effect of the
reverse-stock split has been reflected retroactively in the Company’s consolidated financial statements as of December 31, 2020 and
any interim periods in 2020. Certain amount with respect to 2019 that appear in these condensed consolidated financial statements
have also been reflected on a post reverse-stock split basis. 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Debt Issuance Costs The Company presents debt issuance
costs related to debt obligations in its consolidated balance sheet as a direct deduction from the carrying amount of that debt obligation,
consistent with the presentation for debt discounts. Convertible Notes Payable Convertible notes are evaluated
to determine if they should be recorded at amortized cost. To the extent that there are associated warrants, commitment shares of
Common Stock or a beneficial conversion feature, the convertible notes and equity or equity-linked securities are evaluated
to determine if there are embedded derivatives to be identified, bifurcated and valued in connection with and at the time of such financing.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See Note 4. Notes Payable. Prepaid Insurance Prepaid insurance represents the
premium paid in March 2021 for directors and officers insurance. The amounts of prepaid insurance amortizable in the ensuing twelve-month
period are recorded as prepaid insurance in the Company’s consolidated balance sheet at each reporting date and amortized
to the Company’s consolidated statement of operations for each reporting period. Stock-Based Awards The Company periodically issues
common stock and stock options to officers, directors, Scientific Advisory Board members,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and stock options, which
are sometimes subject to time-based vesting, are measured at the grant date fair value and charged to operations ratably over the vesting
period. The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Stock and stock option grant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There were no stock or stock option
grants during the three-months ended March 31, 2021. The Company recognizes the amortized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three-months ended March 31, 2021 and 2020, respectively. There were no warrants issued
as compensation or for services during the three-months ended March 31, 2021 and 2020. Warrants, if issued for services, are typically
issued to placement agents or brokers for fund raising services, or to lenders, and are not issued from any of the Company’s
stock and option plans, from which options issued to non-employees for services are typically issue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21,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20,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including but not limited to
compensation paid to our Chief Scientific Officer who is also our Executive Chairman,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21 and 2020 the
Company excluded the outstanding securities summarized below, which entitle the holders thereof to acquire shares of common stock, from
its calculation of earnings per share, as their effect would have been anti-dilutive.
March 31,
2021 2020
Series B convertible preferred stock 1 1
Convertible notes payable 6,674,704 12,653,757
Common stock warrants 28,800,757 219,104
Common stock options 7,112,907 428,607
Total 42,588,369 13,301,469 Reclassifications Certain comparative figures in
2020 have been reclassified to conform to the current quarte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Management is currently
evaluating the impact the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3:38:17Z</dcterms:created>
  <dcterms:modified xmlns:dcterms="http://purl.org/dc/terms/" xmlns:xsi="http://www.w3.org/2001/XMLSchema-instance" xsi:type="dcterms:W3CDTF">2021-05-24T13:38:17Z</dcterms:modified>
</cp:coreProperties>
</file>